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STOCK OPTIONS"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OPTIONS (Tables)" sheetId="16" state="visible" r:id="rId16"/>
    <sheet xmlns:r="http://schemas.openxmlformats.org/officeDocument/2006/relationships" name="RELATED PARTIES (Tables)" sheetId="17" state="visible" r:id="rId17"/>
    <sheet xmlns:r="http://schemas.openxmlformats.org/officeDocument/2006/relationships" name="GENERAL (Details Narrative)" sheetId="18" state="visible" r:id="rId18"/>
    <sheet xmlns:r="http://schemas.openxmlformats.org/officeDocument/2006/relationships" name="COMMON STOCK (Details Narrative" sheetId="19" state="visible" r:id="rId19"/>
    <sheet xmlns:r="http://schemas.openxmlformats.org/officeDocument/2006/relationships" name="SCHEDULE OF STOCK OPTION ACTIVI" sheetId="20" state="visible" r:id="rId20"/>
    <sheet xmlns:r="http://schemas.openxmlformats.org/officeDocument/2006/relationships" name="SCHEDULE OF STOCK OPTIONS OUTST" sheetId="21" state="visible" r:id="rId21"/>
    <sheet xmlns:r="http://schemas.openxmlformats.org/officeDocument/2006/relationships" name="STOCK OPTIONS (Details Narrativ" sheetId="22" state="visible" r:id="rId22"/>
    <sheet xmlns:r="http://schemas.openxmlformats.org/officeDocument/2006/relationships" name="SCHEDULE OF RELATED PARTY EXPE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6">
    <numFmt numFmtId="164" formatCode="_(&quot;$ &quot;#,##0.00000_);_(&quot;$ &quot;(#,##0.00000)"/>
    <numFmt numFmtId="165" formatCode="_(&quot;$ &quot;#,##0_);_(&quot;$ &quot;(#,##0)"/>
    <numFmt numFmtId="166" formatCode="_(&quot;$ &quot;#,##0.0000_);_(&quot;$ &quot;(#,##0.0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56</t>
        </is>
      </c>
      <c r="C12" s="4" t="inlineStr">
        <is>
          <t xml:space="preserve"> </t>
        </is>
      </c>
    </row>
    <row r="13">
      <c r="A13" s="4" t="inlineStr">
        <is>
          <t>Entity Registrant Name</t>
        </is>
      </c>
      <c r="B13" s="4" t="inlineStr">
        <is>
          <t>WORLD
HEALTH ENERGY HOLDINGS, INC.</t>
        </is>
      </c>
      <c r="C13" s="4" t="inlineStr">
        <is>
          <t xml:space="preserve"> </t>
        </is>
      </c>
    </row>
    <row r="14">
      <c r="A14" s="4" t="inlineStr">
        <is>
          <t>Entity Central Index Key</t>
        </is>
      </c>
      <c r="B14" s="4" t="inlineStr">
        <is>
          <t>0000943535</t>
        </is>
      </c>
      <c r="C14" s="4" t="inlineStr">
        <is>
          <t xml:space="preserve"> </t>
        </is>
      </c>
    </row>
    <row r="15">
      <c r="A15" s="4" t="inlineStr">
        <is>
          <t>Entity Tax Identification Number</t>
        </is>
      </c>
      <c r="B15" s="4" t="inlineStr">
        <is>
          <t>59-27620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25
    NW Corporate Blv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70-0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5834347495</v>
      </c>
    </row>
    <row r="31">
      <c r="A31" s="4" t="inlineStr">
        <is>
          <t>Entity Listing, Par Value Per Share</t>
        </is>
      </c>
      <c r="B31" s="6" t="n">
        <v>1e-05</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six-months ended June 30,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for the year ended December 31, 2023.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Use
of Estimates The
preparation of condensed interim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NOTE
3 – COMMON STOCK
During
the six months ended June 30, 2024, the Company received subscription proceeds of $ 770,173 1,924,417,500 0.0004 August 14, 2024 the Company and Mr.
Baumoehl entered into an amendment to the November 1, 2022 investment agreement according to which, investments aggregated to $ 919,767 0.0001 WORLD
HEALTH ENERGY HOLDINGS, INC. NOTES
TO CONDENSED INTERIM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 xml:space="preserve">NOTE
4 - STOCK OPTIONS
1. The
following table presents the Company’s stock option activity during the three and six months ended June 30, 2024: SCHEDULE OF STOCK OPTION ACTIVITY
Number of Options Weighted Average Exercise Price
Outstanding at December 31,2023 36,602,000,000 0.0001
Granted - -
Exercised - -
Forfeited or expired - -
Outstanding at March 31,2024 36,602,000,000 0.0001
Granted 2,000,000,000 0.0001
Exercised - -
Forfeited or expired - -
Outstanding at June 30,2024 38,602,000,000 0.0001
Number of options exercisable at June 30, 2024 20,525,500,000 0.0001 The
aggregate intrinsic value of the awards outstanding as of June 30, 2024 is $ 3,860,200 0.0002 The
stock options outstanding as of June 30, 2024, have been separated into exercise prices, as follows: SCHEDULE OF STOCK OPTIONS OUTSTANDING RANGE OF EXERCISE PRICE
Exercise price Stock options outstanding Weighted average remaining contractual life – years Stock options vested
As of June 30, 2024
0.0001 38,602,000,000 2.13 20,525,500,000
38,602,000,000 2.13 20,525,500,000 The
stock options outstanding as of June 30, 2023, have been separated into exercise prices, as follows:
Exercise price Stock options outstanding Weighted average remaining contractual life – years Stock options vested
As of June 30, 2023
0.001 46,602,000,000 3.26 17,525,000,000
46,602,000,000 3.26 17,525,000,000 Compensation
expense recorded by the Company in respect of its stock-based compensation awards for the six and three months ended June 30, 2024 were
$ 1,842,042 869,292 3,482,114 1,263,005 As
of June 30, 2024, the total share-based compensation costs not yet recognized related to unvested stock options was $ 2,819,537 1.41 WORLD
HEALTH ENERGY HOLDINGS, INC. NOTES
TO CONDENSED INTERIM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5 – RELATED PARTIES
A. Transactions
and balances with related parties SCHEDULE OF RELATED PARTY EXPENSES
Six months ended June 30 Three months ended June 3
2024 2023 2024 2023
(Unaudited) (Unaudited) (Unaudited) (Unaudited)
General and administrative expenses:
Salaries and fees to officers 721,475 1,420,162 325,276 613,219
(*) of which share based compensation 634,458 1,329,597 282,287 573,520
Research and development expenses:
Salaries and fees to officers 91,621 137,213 42,430 59,402
(*) of which share based compensation 47,821 91,483 20,792 39,504
B. Balances
with related parties and officers:
As
of June 30, As of December 31,
2024 2023
(Unaudited)
Other current assets 85,632 62,647
Other accounts liabilities 117,561 113,615
Liability for employee rights upon retirement 130,825 129,768
Long term loan from related party (*) 2,012,339 2,012,339
(*) Received from UCG by December 31, 2021. The loan bears no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6 – SUBSEQUENT EVENTS (i)
On July 2, 2024, the Company, entered into and executed an agreement (the “IHQ Agreement”) with Intent HQ Limited
(“IHQ”), a company incorporated under the laws of England and Wales pursuant to which IHQ invested and granted the
Company a worldwide, royalty-free, perpetual, nonexclusive, sublicensable, irrevocable license to IHQ’s Edge SDK, in both
source-code and object-code formats and associated documentation (collectively, the “Perpetual License”). In
consideration of the Perpetual License the Company undertook to issue 25,038,272,832 0.00001 4.8 The
strategic alliance represented by this agreement aims to leverage WHEN’s cybersecurity products in combination with IHQ’s
modules to introduce to the market novel products in the cybersecurity field applicable to both the business and individual level. The
IHQ Agreement provides that the Consideration Shares are subject to a Lock Up Agreement for a period of 12 months from the date of
their issuance, but the lock up would be automatically canceled on the date of the Uplisting (as defined below). In addition, the
lock up may be cancelled unilaterally by IHQ, in its sole discretion, in which case the Perpetual License will be considered fully
paid. Under the terms of the IHQ Agreement, the Company undertook to complete an uplisting (the “Uplisting”) of its
shares of Common Stock on NYSE, NASDAQ or the Chicago Board Options Exchange prior to June 28, 2025 (the “Uplisting Target
Date”). Under
the terms of the IHQ Agreement, the Company may at any time prior to the Uplisting Target Date, at its sole discretion without any
obligation whatsoever, pay IHQ in cash $ 5 if
the Uplisting does not occur before the Uplisting Target Date and, or the Company has not paid $5 million license fee for the
Perpetual License, then IHQ has the right, within 30 days of the Uplisting Target Date, to terminate the Agreement and return to
WHEN all of the Consideration Shares. In
the event that the Company or a subsidiary will raise funds on or prior to December 28, 2025 (the “Target Fundraise Period”)
in connection with, from or relating to the Uplisting (whether or not the Uplisting ultimately occurs) for a specified amount (the “Target
Fundraise”), the Company is obligated to pay IHQ a marketing advisory fee at a specified the rate for each dollar cumulatively
raised during the Target Fundraise Period over and above the Target Fundraise. (ii)
On August 14, 2024, the Company, entered into and executed an agreement (the “Terra Zone Agreement”) with Terra Zone
Ltd. (“Terrz Zone”), a company incorporated under the laws of Israel pursuant to which the Company purchased 448,029 4 5,000,000,000 446,697 5,208,338,520 Terra
Zone is engaged in the cybsersecurity field. On August 14, 2024, the Company and Terra Zone entered into the Technology Cooperation
Agreement pursuant to which the parties will cooperate as reasonably required so that their security solutions interoperate, By
integrating Terra Zone’s unique technology with WHEN’s intelligence cyber and security business solution, the parties intend to bring to
market an endpoint security solution intended to enable
organizations to precisely identify and isolate any entity—whether working remotely or within the corporate
network—ensuring that only authorized users can access critical resources while remaining completely isolated from the broader
network. Under the terms of the technology cooperation agreement,
the parties undertook to develop and commercialize the Bundled Solution. The parties also agreed that of the net sales received from the parties from the Bundled Solution in an aggregate
amount of up to eight million ($ 8,000,000 75 8,000,000 (iii)
The Company and Mr. Baumeohl, a Company director, entered into an agreement as of August 14, 2024 pursuant to which all investments by
Mr. Baumeohl during 2024 under the investment agreement between Mr. Barumeohl and Company which was entered into in November 2022, which
aggregated to $ 919,767 0.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six-months ended June 30,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for the year ended December 31, 2023. </t>
        </is>
      </c>
    </row>
    <row r="5">
      <c r="A5" s="4" t="inlineStr">
        <is>
          <t>Principles of Consolidation</t>
        </is>
      </c>
      <c r="B5" s="4" t="inlineStr">
        <is>
          <t xml:space="preserve">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t>
        </is>
      </c>
    </row>
    <row r="6">
      <c r="A6" s="4" t="inlineStr">
        <is>
          <t>Use of Estimates</t>
        </is>
      </c>
      <c r="B6" s="4" t="inlineStr">
        <is>
          <t xml:space="preserve">Use
of Estimates The
preparation of condensed interim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Recently Issued Accounting Pronouncements Not Yet Adopted</t>
        </is>
      </c>
      <c r="B7" s="4" t="inlineStr">
        <is>
          <t>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 SCHEDULE OF STOCK OPTION ACTIVITY
Number of Options Weighted Average Exercise Price
Outstanding at December 31,2023 36,602,000,000 0.0001
Granted - -
Exercised - -
Forfeited or expired - -
Outstanding at March 31,2024 36,602,000,000 0.0001
Granted 2,000,000,000 0.0001
Exercised - -
Forfeited or expired - -
Outstanding at June 30,2024 38,602,000,000 0.0001
Number of options exercisable at June 30, 2024 20,525,500,000 0.0001 </t>
        </is>
      </c>
    </row>
    <row r="5">
      <c r="A5" s="4" t="inlineStr">
        <is>
          <t>SCHEDULE OF STOCK OPTIONS OUTSTANDING RANGE OF EXERCISE PRICE</t>
        </is>
      </c>
      <c r="B5" s="4" t="inlineStr">
        <is>
          <t xml:space="preserve">The
stock options outstanding as of June 30, 2024, have been separated into exercise prices, as follows: SCHEDULE OF STOCK OPTIONS OUTSTANDING RANGE OF EXERCISE PRICE
Exercise price Stock options outstanding Weighted average remaining contractual life – years Stock options vested
As of June 30, 2024
0.0001 38,602,000,000 2.13 20,525,500,000
38,602,000,000 2.13 20,525,500,000 The
stock options outstanding as of June 30, 2023, have been separated into exercise prices, as follows:
Exercise price Stock options outstanding Weighted average remaining contractual life – years Stock options vested
As of June 30, 2023
0.001 46,602,000,000 3.26 17,525,000,000
46,602,000,000 3.26 17,52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EXPENSES</t>
        </is>
      </c>
      <c r="B4" s="4" t="inlineStr">
        <is>
          <t xml:space="preserve"> SCHEDULE OF RELATED PARTY EXPENSES
Six months ended June 30 Three months ended June 3
2024 2023 2024 2023
(Unaudited) (Unaudited) (Unaudited) (Unaudited)
General and administrative expenses:
Salaries and fees to officers 721,475 1,420,162 325,276 613,219
(*) of which share based compensation 634,458 1,329,597 282,287 573,520
Research and development expenses:
Salaries and fees to officers 91,621 137,213 42,430 59,402
(*) of which share based compensation 47,821 91,483 20,792 39,504
B. Balances
with related parties and officers:
As
of June 30, As of December 31,
2024 2023
(Unaudited)
Other current assets 85,632 62,647
Other accounts liabilities 117,561 113,615
Liability for employee rights upon retirement 130,825 129,768
Long term loan from related party (*) 2,012,339 2,012,339
(*) Received from UCG by December 31, 2021. The loan bears no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ENERAL (Details Narrative) - USD ($)</t>
        </is>
      </c>
      <c r="D1" s="2" t="inlineStr">
        <is>
          <t>3 Months Ended</t>
        </is>
      </c>
      <c r="H1" s="2" t="inlineStr">
        <is>
          <t>6 Months Ended</t>
        </is>
      </c>
    </row>
    <row r="2">
      <c r="B2" s="2" t="inlineStr">
        <is>
          <t>May 17, 2023</t>
        </is>
      </c>
      <c r="C2" s="2" t="inlineStr">
        <is>
          <t>Mar. 22, 2022</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 description</t>
        </is>
      </c>
      <c r="B4" s="4" t="inlineStr">
        <is>
          <t>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Including Portion Attributable to Noncontrolling Interest</t>
        </is>
      </c>
      <c r="B5" s="4" t="inlineStr">
        <is>
          <t xml:space="preserve"> </t>
        </is>
      </c>
      <c r="C5" s="4" t="inlineStr">
        <is>
          <t xml:space="preserve"> </t>
        </is>
      </c>
      <c r="D5" s="7" t="n">
        <v>1142354</v>
      </c>
      <c r="E5" s="7" t="n">
        <v>1407411</v>
      </c>
      <c r="F5" s="7" t="n">
        <v>1540586</v>
      </c>
      <c r="G5" s="7" t="n">
        <v>2477312</v>
      </c>
      <c r="H5" s="7" t="n">
        <v>2549765</v>
      </c>
      <c r="I5" s="7" t="n">
        <v>4017898</v>
      </c>
      <c r="J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2026</v>
      </c>
      <c r="I6" s="7" t="n">
        <v>446680</v>
      </c>
      <c r="J6" s="4" t="inlineStr">
        <is>
          <t xml:space="preserve"> </t>
        </is>
      </c>
    </row>
    <row r="7">
      <c r="A7" s="4" t="inlineStr">
        <is>
          <t>Cash Equivalents, at Carrying Value</t>
        </is>
      </c>
      <c r="B7" s="4" t="inlineStr">
        <is>
          <t xml:space="preserve"> </t>
        </is>
      </c>
      <c r="C7" s="4" t="inlineStr">
        <is>
          <t xml:space="preserve"> </t>
        </is>
      </c>
      <c r="D7" s="5" t="n">
        <v>126000</v>
      </c>
      <c r="E7" s="4" t="inlineStr">
        <is>
          <t xml:space="preserve"> </t>
        </is>
      </c>
      <c r="F7" s="4" t="inlineStr">
        <is>
          <t xml:space="preserve"> </t>
        </is>
      </c>
      <c r="G7" s="4" t="inlineStr">
        <is>
          <t xml:space="preserve"> </t>
        </is>
      </c>
      <c r="H7" s="5" t="n">
        <v>126000</v>
      </c>
      <c r="I7" s="4" t="inlineStr">
        <is>
          <t xml:space="preserve"> </t>
        </is>
      </c>
      <c r="J7" s="4" t="inlineStr">
        <is>
          <t xml:space="preserve"> </t>
        </is>
      </c>
    </row>
    <row r="8">
      <c r="A8" s="4" t="inlineStr">
        <is>
          <t>Retained Earnings (Accumulated Deficit)</t>
        </is>
      </c>
      <c r="B8" s="4" t="inlineStr">
        <is>
          <t xml:space="preserve"> </t>
        </is>
      </c>
      <c r="C8" s="4" t="inlineStr">
        <is>
          <t xml:space="preserve"> </t>
        </is>
      </c>
      <c r="D8" s="5" t="n">
        <v>25497633</v>
      </c>
      <c r="E8" s="4" t="inlineStr">
        <is>
          <t xml:space="preserve"> </t>
        </is>
      </c>
      <c r="F8" s="4" t="inlineStr">
        <is>
          <t xml:space="preserve"> </t>
        </is>
      </c>
      <c r="G8" s="4" t="inlineStr">
        <is>
          <t xml:space="preserve"> </t>
        </is>
      </c>
      <c r="H8" s="7" t="n">
        <v>25497633</v>
      </c>
      <c r="I8" s="4" t="inlineStr">
        <is>
          <t xml:space="preserve"> </t>
        </is>
      </c>
      <c r="J8" s="7" t="n">
        <v>23015196</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 Including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 | Cross Mobile Invest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Purchase Price of Common Stock, Percent</t>
        </is>
      </c>
      <c r="B14" s="4" t="inlineStr">
        <is>
          <t xml:space="preserve"> </t>
        </is>
      </c>
      <c r="C14" s="9" t="n">
        <v>0.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Restricted Stock Award, Gross</t>
        </is>
      </c>
      <c r="B15" s="4" t="inlineStr">
        <is>
          <t xml:space="preserve"> </t>
        </is>
      </c>
      <c r="C15" s="5" t="n">
        <v>10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D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COMMON STOCK (Details Narrative) - USD ($)</t>
        </is>
      </c>
      <c r="C1" s="2" t="inlineStr">
        <is>
          <t>6 Months Ended</t>
        </is>
      </c>
    </row>
    <row r="2">
      <c r="B2" s="2" t="inlineStr">
        <is>
          <t>Aug. 14, 2024</t>
        </is>
      </c>
      <c r="C2" s="2" t="inlineStr">
        <is>
          <t>Jun. 30, 2024</t>
        </is>
      </c>
      <c r="D2" s="2" t="inlineStr">
        <is>
          <t>Jun. 30, 2023</t>
        </is>
      </c>
      <c r="E2" s="2" t="inlineStr">
        <is>
          <t>Jul. 02, 2024</t>
        </is>
      </c>
    </row>
    <row r="3">
      <c r="A3" s="4" t="inlineStr">
        <is>
          <t>Procceds from subscripition Receivable</t>
        </is>
      </c>
      <c r="B3" s="4" t="inlineStr">
        <is>
          <t xml:space="preserve"> </t>
        </is>
      </c>
      <c r="C3" s="4" t="inlineStr">
        <is>
          <t xml:space="preserve"> </t>
        </is>
      </c>
      <c r="D3" s="7" t="n">
        <v>681000</v>
      </c>
      <c r="E3" s="4" t="inlineStr">
        <is>
          <t xml:space="preserve"> </t>
        </is>
      </c>
    </row>
    <row r="4">
      <c r="A4" s="4" t="inlineStr">
        <is>
          <t>Share price</t>
        </is>
      </c>
      <c r="B4" s="4" t="inlineStr">
        <is>
          <t xml:space="preserve"> </t>
        </is>
      </c>
      <c r="C4" s="8" t="n">
        <v>0.0002</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5" t="n">
        <v>448029</v>
      </c>
      <c r="C6" s="4" t="inlineStr">
        <is>
          <t xml:space="preserve"> </t>
        </is>
      </c>
      <c r="D6" s="4" t="inlineStr">
        <is>
          <t xml:space="preserve"> </t>
        </is>
      </c>
      <c r="E6" s="4" t="inlineStr">
        <is>
          <t xml:space="preserve"> </t>
        </is>
      </c>
    </row>
    <row r="7">
      <c r="A7" s="4" t="inlineStr">
        <is>
          <t>Investments</t>
        </is>
      </c>
      <c r="B7" s="7" t="n">
        <v>919767</v>
      </c>
      <c r="C7" s="4" t="inlineStr">
        <is>
          <t xml:space="preserve"> </t>
        </is>
      </c>
      <c r="D7" s="4" t="inlineStr">
        <is>
          <t xml:space="preserve"> </t>
        </is>
      </c>
      <c r="E7" s="4" t="inlineStr">
        <is>
          <t xml:space="preserve"> </t>
        </is>
      </c>
    </row>
    <row r="8">
      <c r="A8" s="4" t="inlineStr">
        <is>
          <t>Purchase price per share</t>
        </is>
      </c>
      <c r="B8" s="8" t="n">
        <v>0.0001</v>
      </c>
      <c r="C8" s="4" t="inlineStr">
        <is>
          <t xml:space="preserve"> </t>
        </is>
      </c>
      <c r="D8" s="4" t="inlineStr">
        <is>
          <t xml:space="preserve"> </t>
        </is>
      </c>
      <c r="E8" s="6" t="n">
        <v>1e-05</v>
      </c>
    </row>
    <row r="9">
      <c r="A9" s="4" t="inlineStr">
        <is>
          <t>Mr Baumeohll [Member]</t>
        </is>
      </c>
      <c r="B9" s="4" t="inlineStr">
        <is>
          <t xml:space="preserve"> </t>
        </is>
      </c>
      <c r="C9" s="4" t="inlineStr">
        <is>
          <t xml:space="preserve"> </t>
        </is>
      </c>
      <c r="D9" s="4" t="inlineStr">
        <is>
          <t xml:space="preserve"> </t>
        </is>
      </c>
      <c r="E9" s="4" t="inlineStr">
        <is>
          <t xml:space="preserve"> </t>
        </is>
      </c>
    </row>
    <row r="10">
      <c r="A10" s="4" t="inlineStr">
        <is>
          <t>Procceds from subscripition Receivable</t>
        </is>
      </c>
      <c r="B10" s="4" t="inlineStr">
        <is>
          <t xml:space="preserve"> </t>
        </is>
      </c>
      <c r="C10" s="7" t="n">
        <v>770173</v>
      </c>
      <c r="D10" s="4" t="inlineStr">
        <is>
          <t xml:space="preserve"> </t>
        </is>
      </c>
      <c r="E10" s="4" t="inlineStr">
        <is>
          <t xml:space="preserve"> </t>
        </is>
      </c>
    </row>
    <row r="11">
      <c r="A11" s="4" t="inlineStr">
        <is>
          <t>Common stock shares, issued</t>
        </is>
      </c>
      <c r="B11" s="4" t="inlineStr">
        <is>
          <t xml:space="preserve"> </t>
        </is>
      </c>
      <c r="C11" s="5" t="n">
        <v>1924417500</v>
      </c>
      <c r="D11" s="4" t="inlineStr">
        <is>
          <t xml:space="preserve"> </t>
        </is>
      </c>
      <c r="E11" s="4" t="inlineStr">
        <is>
          <t xml:space="preserve"> </t>
        </is>
      </c>
    </row>
    <row r="12">
      <c r="A12" s="4" t="inlineStr">
        <is>
          <t>Share price</t>
        </is>
      </c>
      <c r="B12" s="4" t="inlineStr">
        <is>
          <t xml:space="preserve"> </t>
        </is>
      </c>
      <c r="C12" s="8" t="n">
        <v>0.0004</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5807</v>
      </c>
      <c r="C3" s="7" t="n">
        <v>46435</v>
      </c>
    </row>
    <row r="4">
      <c r="A4" s="4" t="inlineStr">
        <is>
          <t>Accounts receivable, net of allowance for credit losses of $2,842 and $7,545 as of June 30, 2024 and December 31, 2023. respectively</t>
        </is>
      </c>
      <c r="B4" s="5" t="n">
        <v>23470</v>
      </c>
      <c r="C4" s="5" t="n">
        <v>51011</v>
      </c>
    </row>
    <row r="5">
      <c r="A5" s="4" t="inlineStr">
        <is>
          <t>Inventory</t>
        </is>
      </c>
      <c r="B5" s="5" t="n">
        <v>26794</v>
      </c>
      <c r="C5" s="5" t="n">
        <v>4699</v>
      </c>
    </row>
    <row r="6">
      <c r="A6" s="4" t="inlineStr">
        <is>
          <t>Other current assets</t>
        </is>
      </c>
      <c r="B6" s="5" t="n">
        <v>207495</v>
      </c>
      <c r="C6" s="5" t="n">
        <v>148749</v>
      </c>
    </row>
    <row r="7">
      <c r="A7" s="4" t="inlineStr">
        <is>
          <t>Total Current assets</t>
        </is>
      </c>
      <c r="B7" s="5" t="n">
        <v>383566</v>
      </c>
      <c r="C7" s="5" t="n">
        <v>250894</v>
      </c>
    </row>
    <row r="8">
      <c r="A8" s="3" t="inlineStr">
        <is>
          <t>Non-current assets</t>
        </is>
      </c>
      <c r="B8" s="4" t="inlineStr">
        <is>
          <t xml:space="preserve"> </t>
        </is>
      </c>
      <c r="C8" s="4" t="inlineStr">
        <is>
          <t xml:space="preserve"> </t>
        </is>
      </c>
    </row>
    <row r="9">
      <c r="A9" s="4" t="inlineStr">
        <is>
          <t>Right-of-use asset</t>
        </is>
      </c>
      <c r="B9" s="5" t="n">
        <v>149075</v>
      </c>
      <c r="C9" s="5" t="n">
        <v>116548</v>
      </c>
    </row>
    <row r="10">
      <c r="A10" s="4" t="inlineStr">
        <is>
          <t>Long term prepaid expenses</t>
        </is>
      </c>
      <c r="B10" s="5" t="n">
        <v>24600</v>
      </c>
      <c r="C10" s="5" t="n">
        <v>25496</v>
      </c>
    </row>
    <row r="11">
      <c r="A11" s="4" t="inlineStr">
        <is>
          <t>Property and equipment, net</t>
        </is>
      </c>
      <c r="B11" s="5" t="n">
        <v>49004</v>
      </c>
      <c r="C11" s="5" t="n">
        <v>55473</v>
      </c>
    </row>
    <row r="12">
      <c r="A12" s="4" t="inlineStr">
        <is>
          <t>Funds in respect of employee rights upon termination</t>
        </is>
      </c>
      <c r="B12" s="5" t="n">
        <v>60666</v>
      </c>
      <c r="C12" s="5" t="n">
        <v>56558</v>
      </c>
    </row>
    <row r="13">
      <c r="A13" s="4" t="inlineStr">
        <is>
          <t>Intangible assets</t>
        </is>
      </c>
      <c r="B13" s="5" t="n">
        <v>9693958</v>
      </c>
      <c r="C13" s="5" t="n">
        <v>9693958</v>
      </c>
    </row>
    <row r="14">
      <c r="A14" s="4" t="inlineStr">
        <is>
          <t>Total non-current assets</t>
        </is>
      </c>
      <c r="B14" s="5" t="n">
        <v>9977303</v>
      </c>
      <c r="C14" s="5" t="n">
        <v>9948033</v>
      </c>
    </row>
    <row r="15">
      <c r="A15" s="4" t="inlineStr">
        <is>
          <t>Total assets</t>
        </is>
      </c>
      <c r="B15" s="5" t="n">
        <v>10360869</v>
      </c>
      <c r="C15" s="5" t="n">
        <v>10198927</v>
      </c>
    </row>
    <row r="16">
      <c r="A16" s="3" t="inlineStr">
        <is>
          <t>Current Liabilities</t>
        </is>
      </c>
      <c r="B16" s="4" t="inlineStr">
        <is>
          <t xml:space="preserve"> </t>
        </is>
      </c>
      <c r="C16" s="4" t="inlineStr">
        <is>
          <t xml:space="preserve"> </t>
        </is>
      </c>
    </row>
    <row r="17">
      <c r="A17" s="4" t="inlineStr">
        <is>
          <t>Short term credit from related party</t>
        </is>
      </c>
      <c r="B17" s="5" t="n">
        <v>133395</v>
      </c>
      <c r="C17" s="4" t="inlineStr">
        <is>
          <t xml:space="preserve"> </t>
        </is>
      </c>
    </row>
    <row r="18">
      <c r="A18" s="4" t="inlineStr">
        <is>
          <t>Accounts payable</t>
        </is>
      </c>
      <c r="B18" s="5" t="n">
        <v>79799</v>
      </c>
      <c r="C18" s="5" t="n">
        <v>106964</v>
      </c>
    </row>
    <row r="19">
      <c r="A19" s="4" t="inlineStr">
        <is>
          <t>Short term operating lease liability</t>
        </is>
      </c>
      <c r="B19" s="5" t="n">
        <v>86818</v>
      </c>
      <c r="C19" s="5" t="n">
        <v>56245</v>
      </c>
    </row>
    <row r="20">
      <c r="A20" s="4" t="inlineStr">
        <is>
          <t>Other current liabilities</t>
        </is>
      </c>
      <c r="B20" s="5" t="n">
        <v>490381</v>
      </c>
      <c r="C20" s="5" t="n">
        <v>554928</v>
      </c>
    </row>
    <row r="21">
      <c r="A21" s="4" t="inlineStr">
        <is>
          <t>Total Current Liabilities</t>
        </is>
      </c>
      <c r="B21" s="5" t="n">
        <v>790393</v>
      </c>
      <c r="C21" s="5" t="n">
        <v>718137</v>
      </c>
    </row>
    <row r="22">
      <c r="A22" s="3" t="inlineStr">
        <is>
          <t>Non-current Liabilities</t>
        </is>
      </c>
      <c r="B22" s="4" t="inlineStr">
        <is>
          <t xml:space="preserve"> </t>
        </is>
      </c>
      <c r="C22" s="4" t="inlineStr">
        <is>
          <t xml:space="preserve"> </t>
        </is>
      </c>
    </row>
    <row r="23">
      <c r="A23" s="4" t="inlineStr">
        <is>
          <t>Liability for employee rights upon retirement</t>
        </is>
      </c>
      <c r="B23" s="5" t="n">
        <v>239874</v>
      </c>
      <c r="C23" s="5" t="n">
        <v>217617</v>
      </c>
    </row>
    <row r="24">
      <c r="A24" s="4" t="inlineStr">
        <is>
          <t>Long term loan from parent company</t>
        </is>
      </c>
      <c r="B24" s="5" t="n">
        <v>2012339</v>
      </c>
      <c r="C24" s="5" t="n">
        <v>2012339</v>
      </c>
    </row>
    <row r="25">
      <c r="A25" s="4" t="inlineStr">
        <is>
          <t>Long term operating lease liability</t>
        </is>
      </c>
      <c r="B25" s="5" t="n">
        <v>51472</v>
      </c>
      <c r="C25" s="5" t="n">
        <v>49411</v>
      </c>
    </row>
    <row r="26">
      <c r="A26" s="4" t="inlineStr">
        <is>
          <t>Deferred tax liability</t>
        </is>
      </c>
      <c r="B26" s="5" t="n">
        <v>872456</v>
      </c>
      <c r="C26" s="5" t="n">
        <v>872456</v>
      </c>
    </row>
    <row r="27">
      <c r="A27" s="4" t="inlineStr">
        <is>
          <t>Total non-current liabilities</t>
        </is>
      </c>
      <c r="B27" s="5" t="n">
        <v>3176141</v>
      </c>
      <c r="C27" s="5" t="n">
        <v>3151823</v>
      </c>
    </row>
    <row r="28">
      <c r="A28" s="4" t="inlineStr">
        <is>
          <t>Total liabilities</t>
        </is>
      </c>
      <c r="B28" s="5" t="n">
        <v>3966534</v>
      </c>
      <c r="C28" s="5" t="n">
        <v>3869960</v>
      </c>
    </row>
    <row r="29">
      <c r="A29" s="3" t="inlineStr">
        <is>
          <t>Stockholders’ Deficit (Note 3)</t>
        </is>
      </c>
      <c r="B29" s="4" t="inlineStr">
        <is>
          <t xml:space="preserve"> </t>
        </is>
      </c>
      <c r="C29" s="4" t="inlineStr">
        <is>
          <t xml:space="preserve"> </t>
        </is>
      </c>
    </row>
    <row r="30">
      <c r="A30" s="4" t="inlineStr">
        <is>
          <t>Common stock $0.00001 par value, 750,000,000,000 shares authorized as of June 30, 2024 and December 31, 2023. 520,796,074,663 shares issued and outstanding as of June 30, 2024 and December 31, 2023.</t>
        </is>
      </c>
      <c r="B30" s="5" t="n">
        <v>67162651</v>
      </c>
      <c r="C30" s="5" t="n">
        <v>67162651</v>
      </c>
    </row>
    <row r="31">
      <c r="A31" s="4" t="inlineStr">
        <is>
          <t>Additional paid-in capital</t>
        </is>
      </c>
      <c r="B31" s="5" t="n">
        <v>-32143716</v>
      </c>
      <c r="C31" s="5" t="n">
        <v>-33985758</v>
      </c>
    </row>
    <row r="32">
      <c r="A32" s="4" t="inlineStr">
        <is>
          <t>Treasury stock at cost – 20,000,000,000 shares of common stock</t>
        </is>
      </c>
      <c r="B32" s="5" t="n">
        <v>-8000000</v>
      </c>
      <c r="C32" s="5" t="n">
        <v>-8000000</v>
      </c>
    </row>
    <row r="33">
      <c r="A33" s="4" t="inlineStr">
        <is>
          <t>Proceeds on account of shares</t>
        </is>
      </c>
      <c r="B33" s="5" t="n">
        <v>1220173</v>
      </c>
      <c r="C33" s="5" t="n">
        <v>450000</v>
      </c>
    </row>
    <row r="34">
      <c r="A34" s="4" t="inlineStr">
        <is>
          <t>Accumulated other comprehensive loss</t>
        </is>
      </c>
      <c r="B34" s="5" t="n">
        <v>-16291</v>
      </c>
      <c r="C34" s="5" t="n">
        <v>-17779</v>
      </c>
    </row>
    <row r="35">
      <c r="A35" s="4" t="inlineStr">
        <is>
          <t>Accumulated deficit</t>
        </is>
      </c>
      <c r="B35" s="5" t="n">
        <v>-25497633</v>
      </c>
      <c r="C35" s="5" t="n">
        <v>-23015196</v>
      </c>
    </row>
    <row r="36">
      <c r="A36" s="4" t="inlineStr">
        <is>
          <t>Total Company’s stockholders’ equity</t>
        </is>
      </c>
      <c r="B36" s="5" t="n">
        <v>2728684</v>
      </c>
      <c r="C36" s="5" t="n">
        <v>2597418</v>
      </c>
    </row>
    <row r="37">
      <c r="A37" s="4" t="inlineStr">
        <is>
          <t>Non-controlling interests</t>
        </is>
      </c>
      <c r="B37" s="5" t="n">
        <v>3665651</v>
      </c>
      <c r="C37" s="5" t="n">
        <v>3731549</v>
      </c>
    </row>
    <row r="38">
      <c r="A38" s="4" t="inlineStr">
        <is>
          <t>Total stockholders’ equity</t>
        </is>
      </c>
      <c r="B38" s="5" t="n">
        <v>6394335</v>
      </c>
      <c r="C38" s="5" t="n">
        <v>6328967</v>
      </c>
    </row>
    <row r="39">
      <c r="A39" s="4" t="inlineStr">
        <is>
          <t>Total liabilities and stockholders’ equity</t>
        </is>
      </c>
      <c r="B39" s="5" t="n">
        <v>10360869</v>
      </c>
      <c r="C39" s="5" t="n">
        <v>10198927</v>
      </c>
    </row>
    <row r="40">
      <c r="A40" s="4" t="inlineStr">
        <is>
          <t>Series A Preferred Stock [Member]</t>
        </is>
      </c>
      <c r="B40" s="4" t="inlineStr">
        <is>
          <t xml:space="preserve"> </t>
        </is>
      </c>
      <c r="C40" s="4" t="inlineStr">
        <is>
          <t xml:space="preserve"> </t>
        </is>
      </c>
    </row>
    <row r="41">
      <c r="A41" s="3" t="inlineStr">
        <is>
          <t>Stockholders’ Deficit (Note 3)</t>
        </is>
      </c>
      <c r="B41" s="4" t="inlineStr">
        <is>
          <t xml:space="preserve"> </t>
        </is>
      </c>
      <c r="C41" s="4" t="inlineStr">
        <is>
          <t xml:space="preserve"> </t>
        </is>
      </c>
    </row>
    <row r="42">
      <c r="A42" s="4" t="inlineStr">
        <is>
          <t>Preferred stock, value</t>
        </is>
      </c>
      <c r="B42" s="7" t="n">
        <v>3500</v>
      </c>
      <c r="C42" s="7"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3 Months Ended</t>
        </is>
      </c>
    </row>
    <row r="2">
      <c r="B2" s="2" t="inlineStr">
        <is>
          <t>Jun. 30, 2024</t>
        </is>
      </c>
      <c r="C2" s="2" t="inlineStr">
        <is>
          <t>Mar. 31, 2024</t>
        </is>
      </c>
    </row>
    <row r="3">
      <c r="A3" s="3" t="inlineStr">
        <is>
          <t>Share-Based Payment Arrangement [Abstract]</t>
        </is>
      </c>
      <c r="B3" s="4" t="inlineStr">
        <is>
          <t xml:space="preserve"> </t>
        </is>
      </c>
      <c r="C3" s="4" t="inlineStr">
        <is>
          <t xml:space="preserve"> </t>
        </is>
      </c>
    </row>
    <row r="4">
      <c r="A4" s="4" t="inlineStr">
        <is>
          <t>Number of Options, Outstanding Balance</t>
        </is>
      </c>
      <c r="B4" s="5" t="n">
        <v>36602000000</v>
      </c>
      <c r="C4" s="5" t="n">
        <v>36602000000</v>
      </c>
    </row>
    <row r="5">
      <c r="A5" s="4" t="inlineStr">
        <is>
          <t>Weighted Average Exercise Price, Outstanding Balance</t>
        </is>
      </c>
      <c r="B5" s="8" t="n">
        <v>0.0001</v>
      </c>
      <c r="C5" s="8" t="n">
        <v>0.0001</v>
      </c>
    </row>
    <row r="6">
      <c r="A6" s="4" t="inlineStr">
        <is>
          <t>Number of Options, Granted</t>
        </is>
      </c>
      <c r="B6" s="5" t="n">
        <v>2000000000</v>
      </c>
      <c r="C6" s="4" t="inlineStr">
        <is>
          <t xml:space="preserve"> </t>
        </is>
      </c>
    </row>
    <row r="7">
      <c r="A7" s="4" t="inlineStr">
        <is>
          <t>Weighted Average Exercise Price, Granted</t>
        </is>
      </c>
      <c r="B7" s="8" t="n">
        <v>0.0001</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expired</t>
        </is>
      </c>
      <c r="B10" s="4" t="inlineStr">
        <is>
          <t xml:space="preserve"> </t>
        </is>
      </c>
      <c r="C10" s="4" t="inlineStr">
        <is>
          <t xml:space="preserve"> </t>
        </is>
      </c>
    </row>
    <row r="11">
      <c r="A11" s="4" t="inlineStr">
        <is>
          <t>Weighted Average Exercise Price, Forfeited or expired</t>
        </is>
      </c>
      <c r="B11" s="4" t="inlineStr">
        <is>
          <t xml:space="preserve"> </t>
        </is>
      </c>
      <c r="C11" s="4" t="inlineStr">
        <is>
          <t xml:space="preserve"> </t>
        </is>
      </c>
    </row>
    <row r="12">
      <c r="A12" s="4" t="inlineStr">
        <is>
          <t>Number of Options, Outstanding Balance</t>
        </is>
      </c>
      <c r="B12" s="5" t="n">
        <v>38602000000</v>
      </c>
      <c r="C12" s="5" t="n">
        <v>36602000000</v>
      </c>
    </row>
    <row r="13">
      <c r="A13" s="4" t="inlineStr">
        <is>
          <t>Weighted Average Exercise Price, Outstanding Balance</t>
        </is>
      </c>
      <c r="B13" s="8" t="n">
        <v>0.0001</v>
      </c>
      <c r="C13" s="8" t="n">
        <v>0.0001</v>
      </c>
    </row>
    <row r="14">
      <c r="A14" s="4" t="inlineStr">
        <is>
          <t>Number of Options, Outstanding Ending exercisable</t>
        </is>
      </c>
      <c r="B14" s="5" t="n">
        <v>20525500000</v>
      </c>
      <c r="C14" s="4" t="inlineStr">
        <is>
          <t xml:space="preserve"> </t>
        </is>
      </c>
    </row>
    <row r="15">
      <c r="A15" s="4" t="inlineStr">
        <is>
          <t>Weighted Average Exercise Price, Ending exercisable</t>
        </is>
      </c>
      <c r="B15" s="8" t="n">
        <v>0.0001</v>
      </c>
      <c r="C1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TOCK OPTIONS OUTSTANDING RANGE OF EXERCISE PRICE (Details) - $ / shares</t>
        </is>
      </c>
      <c r="B1" s="2" t="inlineStr">
        <is>
          <t>6 Months Ended</t>
        </is>
      </c>
    </row>
    <row r="2">
      <c r="B2" s="2" t="inlineStr">
        <is>
          <t>Jun. 30, 2024</t>
        </is>
      </c>
      <c r="C2" s="2" t="inlineStr">
        <is>
          <t>Jun. 30, 2023</t>
        </is>
      </c>
    </row>
    <row r="3">
      <c r="A3" s="3" t="inlineStr">
        <is>
          <t>Offsetting Assets [Line Items]</t>
        </is>
      </c>
      <c r="B3" s="4" t="inlineStr">
        <is>
          <t xml:space="preserve"> </t>
        </is>
      </c>
      <c r="C3" s="4" t="inlineStr">
        <is>
          <t xml:space="preserve"> </t>
        </is>
      </c>
    </row>
    <row r="4">
      <c r="A4" s="4" t="inlineStr">
        <is>
          <t>Stock options outstanding</t>
        </is>
      </c>
      <c r="B4" s="5" t="n">
        <v>38602000000</v>
      </c>
      <c r="C4" s="5" t="n">
        <v>46602000000</v>
      </c>
    </row>
    <row r="5">
      <c r="A5" s="4" t="inlineStr">
        <is>
          <t>Weighted average remaining contractual life- years</t>
        </is>
      </c>
      <c r="B5" s="4" t="inlineStr">
        <is>
          <t>2 years 1 month 17 days</t>
        </is>
      </c>
      <c r="C5" s="4" t="inlineStr">
        <is>
          <t>3 years 3 months 3 days</t>
        </is>
      </c>
    </row>
    <row r="6">
      <c r="A6" s="4" t="inlineStr">
        <is>
          <t>Stock options vested</t>
        </is>
      </c>
      <c r="B6" s="5" t="n">
        <v>20525500000</v>
      </c>
      <c r="C6" s="5" t="n">
        <v>17525000000</v>
      </c>
    </row>
    <row r="7">
      <c r="A7" s="4" t="inlineStr">
        <is>
          <t>Exercise Price Range One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Exercise price</t>
        </is>
      </c>
      <c r="B9" s="8" t="n">
        <v>0.0001</v>
      </c>
      <c r="C9" s="10" t="n">
        <v>0.001</v>
      </c>
    </row>
    <row r="10">
      <c r="A10" s="4" t="inlineStr">
        <is>
          <t>Stock options outstanding</t>
        </is>
      </c>
      <c r="B10" s="5" t="n">
        <v>38602000000</v>
      </c>
      <c r="C10" s="5" t="n">
        <v>46602000000</v>
      </c>
    </row>
    <row r="11">
      <c r="A11" s="4" t="inlineStr">
        <is>
          <t>Weighted average remaining contractual life- years</t>
        </is>
      </c>
      <c r="B11" s="4" t="inlineStr">
        <is>
          <t>2 years 1 month 17 days</t>
        </is>
      </c>
      <c r="C11" s="4" t="inlineStr">
        <is>
          <t>3 years 3 months 3 days</t>
        </is>
      </c>
    </row>
    <row r="12">
      <c r="A12" s="4" t="inlineStr">
        <is>
          <t>Stock options vested</t>
        </is>
      </c>
      <c r="B12" s="5" t="n">
        <v>20525500000</v>
      </c>
      <c r="C12" s="5" t="n">
        <v>17525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24" customWidth="1" min="4" max="4"/>
    <col width="14" customWidth="1" min="5" max="5"/>
  </cols>
  <sheetData>
    <row r="1">
      <c r="A1" s="1" t="inlineStr">
        <is>
          <t>STOCK OP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ggregate intrinsic value outstanding</t>
        </is>
      </c>
      <c r="B4" s="7" t="n">
        <v>3860200</v>
      </c>
      <c r="C4" s="4" t="inlineStr">
        <is>
          <t xml:space="preserve"> </t>
        </is>
      </c>
      <c r="D4" s="7" t="n">
        <v>3860200</v>
      </c>
      <c r="E4" s="4" t="inlineStr">
        <is>
          <t xml:space="preserve"> </t>
        </is>
      </c>
    </row>
    <row r="5">
      <c r="A5" s="4" t="inlineStr">
        <is>
          <t>Share price per share</t>
        </is>
      </c>
      <c r="B5" s="8" t="n">
        <v>0.0002</v>
      </c>
      <c r="C5" s="4" t="inlineStr">
        <is>
          <t xml:space="preserve"> </t>
        </is>
      </c>
      <c r="D5" s="8" t="n">
        <v>0.0002</v>
      </c>
      <c r="E5" s="4" t="inlineStr">
        <is>
          <t xml:space="preserve"> </t>
        </is>
      </c>
    </row>
    <row r="6">
      <c r="A6" s="4" t="inlineStr">
        <is>
          <t>Stock-based compensation</t>
        </is>
      </c>
      <c r="B6" s="7" t="n">
        <v>869292</v>
      </c>
      <c r="C6" s="7" t="n">
        <v>1263005</v>
      </c>
      <c r="D6" s="7" t="n">
        <v>1842042</v>
      </c>
      <c r="E6" s="7" t="n">
        <v>3482114</v>
      </c>
    </row>
    <row r="7">
      <c r="A7" s="4" t="inlineStr">
        <is>
          <t>Unrecognized share based compensation</t>
        </is>
      </c>
      <c r="B7" s="7" t="n">
        <v>2819537</v>
      </c>
      <c r="C7" s="4" t="inlineStr">
        <is>
          <t xml:space="preserve"> </t>
        </is>
      </c>
      <c r="D7" s="7" t="n">
        <v>2819537</v>
      </c>
      <c r="E7" s="4" t="inlineStr">
        <is>
          <t xml:space="preserve"> </t>
        </is>
      </c>
    </row>
    <row r="8">
      <c r="A8" s="4" t="inlineStr">
        <is>
          <t>Unrecognized share based compensation, period</t>
        </is>
      </c>
      <c r="B8" s="4" t="inlineStr">
        <is>
          <t xml:space="preserve"> </t>
        </is>
      </c>
      <c r="C8" s="4" t="inlineStr">
        <is>
          <t xml:space="preserve"> </t>
        </is>
      </c>
      <c r="D8" s="4" t="inlineStr">
        <is>
          <t>1 year 4 months 28 days</t>
        </is>
      </c>
      <c r="E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RELATED PARTY EXPENSES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assets</t>
        </is>
      </c>
      <c r="C4" s="7" t="n">
        <v>207495</v>
      </c>
      <c r="D4" s="4" t="inlineStr">
        <is>
          <t xml:space="preserve"> </t>
        </is>
      </c>
      <c r="E4" s="7" t="n">
        <v>207495</v>
      </c>
      <c r="F4" s="4" t="inlineStr">
        <is>
          <t xml:space="preserve"> </t>
        </is>
      </c>
      <c r="G4" s="7" t="n">
        <v>148749</v>
      </c>
    </row>
    <row r="5">
      <c r="A5" s="4" t="inlineStr">
        <is>
          <t>Related Party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urrent assets</t>
        </is>
      </c>
      <c r="C7" s="5" t="n">
        <v>85632</v>
      </c>
      <c r="D7" s="4" t="inlineStr">
        <is>
          <t xml:space="preserve"> </t>
        </is>
      </c>
      <c r="E7" s="5" t="n">
        <v>85632</v>
      </c>
      <c r="F7" s="4" t="inlineStr">
        <is>
          <t xml:space="preserve"> </t>
        </is>
      </c>
      <c r="G7" s="5" t="n">
        <v>62647</v>
      </c>
    </row>
    <row r="8">
      <c r="A8" s="4" t="inlineStr">
        <is>
          <t>Other accounts liabilities</t>
        </is>
      </c>
      <c r="C8" s="5" t="n">
        <v>117561</v>
      </c>
      <c r="D8" s="4" t="inlineStr">
        <is>
          <t xml:space="preserve"> </t>
        </is>
      </c>
      <c r="E8" s="5" t="n">
        <v>117561</v>
      </c>
      <c r="F8" s="4" t="inlineStr">
        <is>
          <t xml:space="preserve"> </t>
        </is>
      </c>
      <c r="G8" s="5" t="n">
        <v>113615</v>
      </c>
    </row>
    <row r="9">
      <c r="A9" s="4" t="inlineStr">
        <is>
          <t>Liability for employee rights upon retirement</t>
        </is>
      </c>
      <c r="C9" s="5" t="n">
        <v>130825</v>
      </c>
      <c r="D9" s="4" t="inlineStr">
        <is>
          <t xml:space="preserve"> </t>
        </is>
      </c>
      <c r="E9" s="5" t="n">
        <v>130825</v>
      </c>
      <c r="F9" s="4" t="inlineStr">
        <is>
          <t xml:space="preserve"> </t>
        </is>
      </c>
      <c r="G9" s="5" t="n">
        <v>129768</v>
      </c>
    </row>
    <row r="10">
      <c r="A10" s="4" t="inlineStr">
        <is>
          <t>Long term loan from related party</t>
        </is>
      </c>
      <c r="B10" s="4" t="inlineStr">
        <is>
          <t>[1]</t>
        </is>
      </c>
      <c r="C10" s="5" t="n">
        <v>2012339</v>
      </c>
      <c r="D10" s="4" t="inlineStr">
        <is>
          <t xml:space="preserve"> </t>
        </is>
      </c>
      <c r="E10" s="5" t="n">
        <v>2012339</v>
      </c>
      <c r="F10" s="4" t="inlineStr">
        <is>
          <t xml:space="preserve"> </t>
        </is>
      </c>
      <c r="G10" s="7" t="n">
        <v>2012339</v>
      </c>
    </row>
    <row r="11">
      <c r="A11" s="4" t="inlineStr">
        <is>
          <t>General and Administrative Expens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with related parties</t>
        </is>
      </c>
      <c r="C13" s="5" t="n">
        <v>325276</v>
      </c>
      <c r="D13" s="7" t="n">
        <v>613219</v>
      </c>
      <c r="E13" s="5" t="n">
        <v>721475</v>
      </c>
      <c r="F13" s="7" t="n">
        <v>1420162</v>
      </c>
      <c r="G13" s="4" t="inlineStr">
        <is>
          <t xml:space="preserve"> </t>
        </is>
      </c>
    </row>
    <row r="14">
      <c r="A14" s="4" t="inlineStr">
        <is>
          <t>General and Administrative Expense [Member] | Share Based Compensation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with related parties</t>
        </is>
      </c>
      <c r="B16" s="4" t="inlineStr">
        <is>
          <t>[1]</t>
        </is>
      </c>
      <c r="C16" s="5" t="n">
        <v>282287</v>
      </c>
      <c r="D16" s="5" t="n">
        <v>573520</v>
      </c>
      <c r="E16" s="5" t="n">
        <v>634458</v>
      </c>
      <c r="F16" s="5" t="n">
        <v>1329597</v>
      </c>
      <c r="G16" s="4" t="inlineStr">
        <is>
          <t xml:space="preserve"> </t>
        </is>
      </c>
    </row>
    <row r="17">
      <c r="A17" s="4" t="inlineStr">
        <is>
          <t>Research and Development Expens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with related parties</t>
        </is>
      </c>
      <c r="C19" s="5" t="n">
        <v>42430</v>
      </c>
      <c r="D19" s="5" t="n">
        <v>59402</v>
      </c>
      <c r="E19" s="5" t="n">
        <v>91621</v>
      </c>
      <c r="F19" s="5" t="n">
        <v>137213</v>
      </c>
      <c r="G19" s="4" t="inlineStr">
        <is>
          <t xml:space="preserve"> </t>
        </is>
      </c>
    </row>
    <row r="20">
      <c r="A20" s="4" t="inlineStr">
        <is>
          <t>Research and Development Expense [Member] | Share Based Compensatio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with related parties</t>
        </is>
      </c>
      <c r="B22" s="4" t="inlineStr">
        <is>
          <t>[1]</t>
        </is>
      </c>
      <c r="C22" s="7" t="n">
        <v>20792</v>
      </c>
      <c r="D22" s="7" t="n">
        <v>39504</v>
      </c>
      <c r="E22" s="7" t="n">
        <v>47821</v>
      </c>
      <c r="F22" s="7" t="n">
        <v>91483</v>
      </c>
      <c r="G22" s="4" t="inlineStr">
        <is>
          <t xml:space="preserve"> </t>
        </is>
      </c>
    </row>
    <row r="23"/>
    <row r="24">
      <c r="A24" s="4" t="inlineStr">
        <is>
          <t>[1]Received from UCG by December 31, 2021. The loan bears no interest.</t>
        </is>
      </c>
    </row>
  </sheetData>
  <mergeCells count="5">
    <mergeCell ref="A1:B2"/>
    <mergeCell ref="C1:D1"/>
    <mergeCell ref="E1:F1"/>
    <mergeCell ref="A23:F23"/>
    <mergeCell ref="A24:F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SUBSEQUENT EVENTS (Details Narrative) - USD ($)</t>
        </is>
      </c>
      <c r="B1" s="2" t="inlineStr">
        <is>
          <t>Aug. 14, 2024</t>
        </is>
      </c>
      <c r="C1" s="2" t="inlineStr">
        <is>
          <t>Jul. 02, 2024</t>
        </is>
      </c>
      <c r="D1" s="2" t="inlineStr">
        <is>
          <t>Jun.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5" t="n">
        <v>520796074663</v>
      </c>
      <c r="E3" s="5" t="n">
        <v>520796074663</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nsideration shares</t>
        </is>
      </c>
      <c r="B6" s="4" t="inlineStr">
        <is>
          <t xml:space="preserve"> </t>
        </is>
      </c>
      <c r="C6" s="5" t="n">
        <v>25038272832</v>
      </c>
      <c r="D6" s="4" t="inlineStr">
        <is>
          <t xml:space="preserve"> </t>
        </is>
      </c>
      <c r="E6" s="4" t="inlineStr">
        <is>
          <t xml:space="preserve"> </t>
        </is>
      </c>
    </row>
    <row r="7">
      <c r="A7" s="4" t="inlineStr">
        <is>
          <t>Purchase price per share</t>
        </is>
      </c>
      <c r="B7" s="8" t="n">
        <v>0.0001</v>
      </c>
      <c r="C7" s="6" t="n">
        <v>1e-05</v>
      </c>
      <c r="D7" s="4" t="inlineStr">
        <is>
          <t xml:space="preserve"> </t>
        </is>
      </c>
      <c r="E7" s="4" t="inlineStr">
        <is>
          <t xml:space="preserve"> </t>
        </is>
      </c>
    </row>
    <row r="8">
      <c r="A8" s="4" t="inlineStr">
        <is>
          <t>Consideration shares of issued and outstanding, percentage</t>
        </is>
      </c>
      <c r="B8" s="4" t="inlineStr">
        <is>
          <t xml:space="preserve"> </t>
        </is>
      </c>
      <c r="C8" s="11" t="n">
        <v>0.048</v>
      </c>
      <c r="D8" s="4" t="inlineStr">
        <is>
          <t xml:space="preserve"> </t>
        </is>
      </c>
      <c r="E8" s="4" t="inlineStr">
        <is>
          <t xml:space="preserve"> </t>
        </is>
      </c>
    </row>
    <row r="9">
      <c r="A9" s="4" t="inlineStr">
        <is>
          <t>License fee</t>
        </is>
      </c>
      <c r="B9" s="4" t="inlineStr">
        <is>
          <t xml:space="preserve"> </t>
        </is>
      </c>
      <c r="C9" s="7" t="n">
        <v>5000000</v>
      </c>
      <c r="D9" s="4" t="inlineStr">
        <is>
          <t xml:space="preserve"> </t>
        </is>
      </c>
      <c r="E9" s="4" t="inlineStr">
        <is>
          <t xml:space="preserve"> </t>
        </is>
      </c>
    </row>
    <row r="10">
      <c r="A10" s="4" t="inlineStr">
        <is>
          <t>Uplisting target date description</t>
        </is>
      </c>
      <c r="B10" s="4" t="inlineStr">
        <is>
          <t xml:space="preserve"> </t>
        </is>
      </c>
      <c r="C10" s="4" t="inlineStr">
        <is>
          <t>if
the Uplisting does not occur before the Uplisting Target Date and, or the Company has not paid $5 million license fee for the
Perpetual License, then IHQ has the right, within 30 days of the Uplisting Target Date, to terminate the Agreement and return to
WHEN all of the Consideration Shares.</t>
        </is>
      </c>
      <c r="D10" s="4" t="inlineStr">
        <is>
          <t xml:space="preserve"> </t>
        </is>
      </c>
      <c r="E10" s="4" t="inlineStr">
        <is>
          <t xml:space="preserve"> </t>
        </is>
      </c>
    </row>
    <row r="11">
      <c r="A11" s="4" t="inlineStr">
        <is>
          <t>Purchase of shares</t>
        </is>
      </c>
      <c r="B11" s="5" t="n">
        <v>448029</v>
      </c>
      <c r="C11" s="4" t="inlineStr">
        <is>
          <t xml:space="preserve"> </t>
        </is>
      </c>
      <c r="D11" s="4" t="inlineStr">
        <is>
          <t xml:space="preserve"> </t>
        </is>
      </c>
      <c r="E11" s="4" t="inlineStr">
        <is>
          <t xml:space="preserve"> </t>
        </is>
      </c>
    </row>
    <row r="12">
      <c r="A12" s="4" t="inlineStr">
        <is>
          <t>Interest rate</t>
        </is>
      </c>
      <c r="B12" s="9" t="n">
        <v>0.04</v>
      </c>
      <c r="C12" s="4" t="inlineStr">
        <is>
          <t xml:space="preserve"> </t>
        </is>
      </c>
      <c r="D12" s="4" t="inlineStr">
        <is>
          <t xml:space="preserve"> </t>
        </is>
      </c>
      <c r="E12" s="4" t="inlineStr">
        <is>
          <t xml:space="preserve"> </t>
        </is>
      </c>
    </row>
    <row r="13">
      <c r="A13" s="4" t="inlineStr">
        <is>
          <t>Common stock, shares issued</t>
        </is>
      </c>
      <c r="B13" s="5" t="n">
        <v>5000000000</v>
      </c>
      <c r="C13" s="4" t="inlineStr">
        <is>
          <t xml:space="preserve"> </t>
        </is>
      </c>
      <c r="D13" s="4" t="inlineStr">
        <is>
          <t xml:space="preserve"> </t>
        </is>
      </c>
      <c r="E13" s="4" t="inlineStr">
        <is>
          <t xml:space="preserve"> </t>
        </is>
      </c>
    </row>
    <row r="14">
      <c r="A14" s="4" t="inlineStr">
        <is>
          <t>Purchased additional shares</t>
        </is>
      </c>
      <c r="B14" s="5" t="n">
        <v>446697</v>
      </c>
      <c r="C14" s="4" t="inlineStr">
        <is>
          <t xml:space="preserve"> </t>
        </is>
      </c>
      <c r="D14" s="4" t="inlineStr">
        <is>
          <t xml:space="preserve"> </t>
        </is>
      </c>
      <c r="E14" s="4" t="inlineStr">
        <is>
          <t xml:space="preserve"> </t>
        </is>
      </c>
    </row>
    <row r="15">
      <c r="A15" s="4" t="inlineStr">
        <is>
          <t>Issuance of common stock</t>
        </is>
      </c>
      <c r="B15" s="5" t="n">
        <v>5208338520</v>
      </c>
      <c r="C15" s="4" t="inlineStr">
        <is>
          <t xml:space="preserve"> </t>
        </is>
      </c>
      <c r="D15" s="4" t="inlineStr">
        <is>
          <t xml:space="preserve"> </t>
        </is>
      </c>
      <c r="E15" s="4" t="inlineStr">
        <is>
          <t xml:space="preserve"> </t>
        </is>
      </c>
    </row>
    <row r="16">
      <c r="A16" s="4" t="inlineStr">
        <is>
          <t>Net sales received from the parties</t>
        </is>
      </c>
      <c r="B16" s="7" t="n">
        <v>8000000</v>
      </c>
      <c r="C16" s="4" t="inlineStr">
        <is>
          <t xml:space="preserve"> </t>
        </is>
      </c>
      <c r="D16" s="4" t="inlineStr">
        <is>
          <t xml:space="preserve"> </t>
        </is>
      </c>
      <c r="E16" s="4" t="inlineStr">
        <is>
          <t xml:space="preserve"> </t>
        </is>
      </c>
    </row>
    <row r="17">
      <c r="A17" s="4" t="inlineStr">
        <is>
          <t>Net sales received from the parties, percentage</t>
        </is>
      </c>
      <c r="B17" s="9" t="n">
        <v>0.75</v>
      </c>
      <c r="C17" s="4" t="inlineStr">
        <is>
          <t xml:space="preserve"> </t>
        </is>
      </c>
      <c r="D17" s="4" t="inlineStr">
        <is>
          <t xml:space="preserve"> </t>
        </is>
      </c>
      <c r="E17" s="4" t="inlineStr">
        <is>
          <t xml:space="preserve"> </t>
        </is>
      </c>
    </row>
    <row r="18">
      <c r="A18" s="4" t="inlineStr">
        <is>
          <t>Investments</t>
        </is>
      </c>
      <c r="B18" s="7" t="n">
        <v>919767</v>
      </c>
      <c r="C18" s="4" t="inlineStr">
        <is>
          <t xml:space="preserve"> </t>
        </is>
      </c>
      <c r="D18" s="4" t="inlineStr">
        <is>
          <t xml:space="preserve"> </t>
        </is>
      </c>
      <c r="E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Interim Consolidated Balance Sheets (Parenthetical) - USD ($)</t>
        </is>
      </c>
      <c r="B1" s="2" t="inlineStr">
        <is>
          <t>Jun. 30, 2024</t>
        </is>
      </c>
      <c r="C1" s="2" t="inlineStr">
        <is>
          <t>Dec. 31, 2023</t>
        </is>
      </c>
    </row>
    <row r="2">
      <c r="A2" s="4" t="inlineStr">
        <is>
          <t>Accounts receivable, net of allowance for credit losses</t>
        </is>
      </c>
      <c r="B2" s="7" t="n">
        <v>2842</v>
      </c>
      <c r="C2" s="7" t="n">
        <v>7545</v>
      </c>
    </row>
    <row r="3">
      <c r="A3" s="4" t="inlineStr">
        <is>
          <t>Common stock, par value</t>
        </is>
      </c>
      <c r="B3" s="6" t="n">
        <v>1e-05</v>
      </c>
      <c r="C3" s="6" t="n">
        <v>1e-05</v>
      </c>
    </row>
    <row r="4">
      <c r="A4" s="4" t="inlineStr">
        <is>
          <t>Common stock, shares authorized</t>
        </is>
      </c>
      <c r="B4" s="5" t="n">
        <v>750000000000</v>
      </c>
      <c r="C4" s="5" t="n">
        <v>750000000000</v>
      </c>
    </row>
    <row r="5">
      <c r="A5" s="4" t="inlineStr">
        <is>
          <t>Common stock, shares issued</t>
        </is>
      </c>
      <c r="B5" s="5" t="n">
        <v>520796074663</v>
      </c>
      <c r="C5" s="5" t="n">
        <v>520796074663</v>
      </c>
    </row>
    <row r="6">
      <c r="A6" s="4" t="inlineStr">
        <is>
          <t>Common stock, shares outstanding</t>
        </is>
      </c>
      <c r="B6" s="5" t="n">
        <v>520796074663</v>
      </c>
      <c r="C6" s="5" t="n">
        <v>520796074663</v>
      </c>
    </row>
    <row r="7">
      <c r="A7" s="4" t="inlineStr">
        <is>
          <t>Treasury stock, shares</t>
        </is>
      </c>
      <c r="B7" s="5" t="n">
        <v>20000000000</v>
      </c>
      <c r="C7" s="5" t="n">
        <v>20000000000</v>
      </c>
    </row>
    <row r="8">
      <c r="A8" s="4" t="inlineStr">
        <is>
          <t>Series A Preferred Stock [Member]</t>
        </is>
      </c>
      <c r="B8" s="4" t="inlineStr">
        <is>
          <t xml:space="preserve"> </t>
        </is>
      </c>
      <c r="C8" s="4" t="inlineStr">
        <is>
          <t xml:space="preserve"> </t>
        </is>
      </c>
    </row>
    <row r="9">
      <c r="A9" s="4" t="inlineStr">
        <is>
          <t>Preferred stock, par value</t>
        </is>
      </c>
      <c r="B9" s="8" t="n">
        <v>0.0007</v>
      </c>
      <c r="C9" s="8" t="n">
        <v>0.0007</v>
      </c>
    </row>
    <row r="10">
      <c r="A10" s="4" t="inlineStr">
        <is>
          <t>Preferred stock, shares authorized</t>
        </is>
      </c>
      <c r="B10" s="5" t="n">
        <v>10000000</v>
      </c>
      <c r="C10" s="5" t="n">
        <v>10000000</v>
      </c>
    </row>
    <row r="11">
      <c r="A11" s="4" t="inlineStr">
        <is>
          <t>Preferred stock, shares issued</t>
        </is>
      </c>
      <c r="B11" s="5" t="n">
        <v>5000000</v>
      </c>
      <c r="C11" s="5" t="n">
        <v>5000000</v>
      </c>
    </row>
    <row r="12">
      <c r="A12" s="4" t="inlineStr">
        <is>
          <t>Preferred stock, shares outstanding</t>
        </is>
      </c>
      <c r="B12" s="5" t="n">
        <v>5000000</v>
      </c>
      <c r="C12"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19047</v>
      </c>
      <c r="C4" s="7" t="n">
        <v>102646</v>
      </c>
      <c r="D4" s="7" t="n">
        <v>51923</v>
      </c>
      <c r="E4" s="7" t="n">
        <v>134986</v>
      </c>
    </row>
    <row r="5">
      <c r="A5" s="4" t="inlineStr">
        <is>
          <t>Cost of sales</t>
        </is>
      </c>
      <c r="B5" s="5" t="n">
        <v>-22866</v>
      </c>
      <c r="C5" s="4" t="inlineStr">
        <is>
          <t xml:space="preserve"> </t>
        </is>
      </c>
      <c r="D5" s="5" t="n">
        <v>-34548</v>
      </c>
      <c r="E5" s="4" t="inlineStr">
        <is>
          <t xml:space="preserve"> </t>
        </is>
      </c>
    </row>
    <row r="6">
      <c r="A6" s="4" t="inlineStr">
        <is>
          <t>Gross profit</t>
        </is>
      </c>
      <c r="B6" s="5" t="n">
        <v>-3819</v>
      </c>
      <c r="C6" s="5" t="n">
        <v>102646</v>
      </c>
      <c r="D6" s="5" t="n">
        <v>17375</v>
      </c>
      <c r="E6" s="5" t="n">
        <v>134986</v>
      </c>
    </row>
    <row r="7">
      <c r="A7" s="4" t="inlineStr">
        <is>
          <t>Research and development expenses</t>
        </is>
      </c>
      <c r="B7" s="5" t="n">
        <v>-378199</v>
      </c>
      <c r="C7" s="5" t="n">
        <v>-502187</v>
      </c>
      <c r="D7" s="5" t="n">
        <v>-824583</v>
      </c>
      <c r="E7" s="5" t="n">
        <v>-1005123</v>
      </c>
    </row>
    <row r="8">
      <c r="A8" s="4" t="inlineStr">
        <is>
          <t>Selling and marketing expenses</t>
        </is>
      </c>
      <c r="B8" s="5" t="n">
        <v>-66626</v>
      </c>
      <c r="C8" s="5" t="n">
        <v>-3527</v>
      </c>
      <c r="D8" s="5" t="n">
        <v>-93825</v>
      </c>
      <c r="E8" s="5" t="n">
        <v>-30197</v>
      </c>
    </row>
    <row r="9">
      <c r="A9" s="4" t="inlineStr">
        <is>
          <t>General and administrative expenses</t>
        </is>
      </c>
      <c r="B9" s="5" t="n">
        <v>-686016</v>
      </c>
      <c r="C9" s="5" t="n">
        <v>-1148382</v>
      </c>
      <c r="D9" s="5" t="n">
        <v>-1641147</v>
      </c>
      <c r="E9" s="5" t="n">
        <v>-3132840</v>
      </c>
    </row>
    <row r="10">
      <c r="A10" s="4" t="inlineStr">
        <is>
          <t>Operating loss</t>
        </is>
      </c>
      <c r="B10" s="5" t="n">
        <v>-1134660</v>
      </c>
      <c r="C10" s="5" t="n">
        <v>-1551450</v>
      </c>
      <c r="D10" s="5" t="n">
        <v>-2542180</v>
      </c>
      <c r="E10" s="5" t="n">
        <v>-4033174</v>
      </c>
    </row>
    <row r="11">
      <c r="A11" s="4" t="inlineStr">
        <is>
          <t>Finance income (expenses), net</t>
        </is>
      </c>
      <c r="B11" s="5" t="n">
        <v>-7694</v>
      </c>
      <c r="C11" s="5" t="n">
        <v>10614</v>
      </c>
      <c r="D11" s="5" t="n">
        <v>-7585</v>
      </c>
      <c r="E11" s="5" t="n">
        <v>15503</v>
      </c>
    </row>
    <row r="12">
      <c r="A12" s="4" t="inlineStr">
        <is>
          <t>Loss before equity in net loss of equity investments</t>
        </is>
      </c>
      <c r="B12" s="5" t="n">
        <v>-1142354</v>
      </c>
      <c r="C12" s="5" t="n">
        <v>-1540836</v>
      </c>
      <c r="D12" s="5" t="n">
        <v>-2549765</v>
      </c>
      <c r="E12" s="5" t="n">
        <v>-4017671</v>
      </c>
    </row>
    <row r="13">
      <c r="A13" s="4" t="inlineStr">
        <is>
          <t>Less: Equity in net gain (loss) of equity investments</t>
        </is>
      </c>
      <c r="B13" s="4" t="inlineStr">
        <is>
          <t xml:space="preserve"> </t>
        </is>
      </c>
      <c r="C13" s="5" t="n">
        <v>250</v>
      </c>
      <c r="D13" s="4" t="inlineStr">
        <is>
          <t xml:space="preserve"> </t>
        </is>
      </c>
      <c r="E13" s="5" t="n">
        <v>-227</v>
      </c>
    </row>
    <row r="14">
      <c r="A14" s="4" t="inlineStr">
        <is>
          <t>Net loss</t>
        </is>
      </c>
      <c r="B14" s="5" t="n">
        <v>-1142354</v>
      </c>
      <c r="C14" s="5" t="n">
        <v>-1540586</v>
      </c>
      <c r="D14" s="5" t="n">
        <v>-2549765</v>
      </c>
      <c r="E14" s="5" t="n">
        <v>-4017898</v>
      </c>
    </row>
    <row r="15">
      <c r="A15" s="4" t="inlineStr">
        <is>
          <t>Net loss attributable to non-controlling interests</t>
        </is>
      </c>
      <c r="B15" s="5" t="n">
        <v>43094</v>
      </c>
      <c r="C15" s="5" t="n">
        <v>12930</v>
      </c>
      <c r="D15" s="5" t="n">
        <v>67328</v>
      </c>
      <c r="E15" s="5" t="n">
        <v>25942</v>
      </c>
    </row>
    <row r="16">
      <c r="A16" s="4" t="inlineStr">
        <is>
          <t>Net loss attributable to the Company’s stockholders</t>
        </is>
      </c>
      <c r="B16" s="7" t="n">
        <v>-1099260</v>
      </c>
      <c r="C16" s="7" t="n">
        <v>-1527656</v>
      </c>
      <c r="D16" s="7" t="n">
        <v>-2482437</v>
      </c>
      <c r="E16" s="7" t="n">
        <v>-3991956</v>
      </c>
    </row>
    <row r="17">
      <c r="A17" s="4" t="inlineStr">
        <is>
          <t>Basic net loss per share</t>
        </is>
      </c>
      <c r="B17" s="7" t="n">
        <v>0</v>
      </c>
      <c r="C17" s="7" t="n">
        <v>0</v>
      </c>
      <c r="D17" s="7" t="n">
        <v>0</v>
      </c>
      <c r="E17" s="7" t="n">
        <v>0</v>
      </c>
    </row>
    <row r="18">
      <c r="A18" s="4" t="inlineStr">
        <is>
          <t>Diluted net loss per share</t>
        </is>
      </c>
      <c r="B18" s="7" t="n">
        <v>0</v>
      </c>
      <c r="C18" s="7" t="n">
        <v>0</v>
      </c>
      <c r="D18" s="7" t="n">
        <v>0</v>
      </c>
      <c r="E18" s="7" t="n">
        <v>0</v>
      </c>
    </row>
    <row r="19">
      <c r="A19" s="4" t="inlineStr">
        <is>
          <t>Weighted average number of shares outstanding used in computing basic net loss per share</t>
        </is>
      </c>
      <c r="B19" s="5" t="n">
        <v>523633953701</v>
      </c>
      <c r="C19" s="5" t="n">
        <v>519297869535</v>
      </c>
      <c r="D19" s="5" t="n">
        <v>523198089951</v>
      </c>
      <c r="E19" s="5" t="n">
        <v>518062280925</v>
      </c>
    </row>
    <row r="20">
      <c r="A20" s="4" t="inlineStr">
        <is>
          <t>Weighted average number of shares outstanding used in computing diluted net loss per share</t>
        </is>
      </c>
      <c r="B20" s="5" t="n">
        <v>523633953701</v>
      </c>
      <c r="C20" s="5" t="n">
        <v>519297869535</v>
      </c>
      <c r="D20" s="5" t="n">
        <v>523198089951</v>
      </c>
      <c r="E20" s="5" t="n">
        <v>518062280925</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Other comprehensive loss - Foreign currency translation adjustments</t>
        </is>
      </c>
      <c r="B22" s="7" t="n">
        <v>2609</v>
      </c>
      <c r="C22" s="7" t="n">
        <v>-4211</v>
      </c>
      <c r="D22" s="7" t="n">
        <v>1488</v>
      </c>
      <c r="E22" s="7" t="n">
        <v>-6484</v>
      </c>
    </row>
    <row r="23">
      <c r="A23" s="4" t="inlineStr">
        <is>
          <t>Comprehensive loss</t>
        </is>
      </c>
      <c r="B23" s="5" t="n">
        <v>-1139745</v>
      </c>
      <c r="C23" s="5" t="n">
        <v>-1544797</v>
      </c>
      <c r="D23" s="5" t="n">
        <v>-2548277</v>
      </c>
      <c r="E23" s="5" t="n">
        <v>-4024382</v>
      </c>
    </row>
    <row r="24">
      <c r="A24" s="4" t="inlineStr">
        <is>
          <t>Net - loss attributable to non-controlling interests</t>
        </is>
      </c>
      <c r="B24" s="5" t="n">
        <v>43094</v>
      </c>
      <c r="C24" s="5" t="n">
        <v>12930</v>
      </c>
      <c r="D24" s="5" t="n">
        <v>67328</v>
      </c>
      <c r="E24" s="5" t="n">
        <v>25942</v>
      </c>
    </row>
    <row r="25">
      <c r="A25" s="4" t="inlineStr">
        <is>
          <t>Other comprehensive loss attributable to non-controlling interests</t>
        </is>
      </c>
      <c r="B25" s="5" t="n">
        <v>2507</v>
      </c>
      <c r="C25" s="5" t="n">
        <v>-4041</v>
      </c>
      <c r="D25" s="5" t="n">
        <v>1430</v>
      </c>
      <c r="E25" s="5" t="n">
        <v>-5257</v>
      </c>
    </row>
    <row r="26">
      <c r="A26" s="4" t="inlineStr">
        <is>
          <t>Comprehensive loss attributable to the Company’s stockholders</t>
        </is>
      </c>
      <c r="B26" s="7" t="n">
        <v>-1094144</v>
      </c>
      <c r="C26" s="7" t="n">
        <v>-1535908</v>
      </c>
      <c r="D26" s="7" t="n">
        <v>-2479519</v>
      </c>
      <c r="E26" s="7" t="n">
        <v>-4003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9" customWidth="1" min="5" max="5"/>
    <col width="32" customWidth="1" min="6" max="6"/>
    <col width="72" customWidth="1" min="7" max="7"/>
    <col width="27" customWidth="1" min="8" max="8"/>
    <col width="16" customWidth="1" min="9" max="9"/>
    <col width="33" customWidth="1" min="10" max="10"/>
    <col width="13" customWidth="1" min="11" max="11"/>
  </cols>
  <sheetData>
    <row r="1">
      <c r="A1" s="1" t="inlineStr">
        <is>
          <t>Condensed Interim Consolidated Statements of Changes in Shareholders' Deficit - USD ($)</t>
        </is>
      </c>
      <c r="B1" s="2" t="inlineStr">
        <is>
          <t>Series A Preferred Stock [Member] Preferred Stock [Member]</t>
        </is>
      </c>
      <c r="C1" s="2" t="inlineStr">
        <is>
          <t>Common Stock [Member]</t>
        </is>
      </c>
      <c r="D1" s="2" t="inlineStr">
        <is>
          <t>Additional Paid-in Capital [Member]</t>
        </is>
      </c>
      <c r="E1" s="2" t="inlineStr">
        <is>
          <t>Proceeds On Account Of Shares [Member]</t>
        </is>
      </c>
      <c r="F1" s="2" t="inlineStr">
        <is>
          <t>Treasury Stock, Common [Member]</t>
        </is>
      </c>
      <c r="G1" s="2" t="inlineStr">
        <is>
          <t>AOCI Including Portion Attributable to Noncontrolling Interest [Member]</t>
        </is>
      </c>
      <c r="H1" s="2" t="inlineStr">
        <is>
          <t>Retained Earnings [Member]</t>
        </is>
      </c>
      <c r="I1" s="2" t="inlineStr">
        <is>
          <t>Parent [Member]</t>
        </is>
      </c>
      <c r="J1" s="2" t="inlineStr">
        <is>
          <t>Noncontrolling Interest [Member]</t>
        </is>
      </c>
      <c r="K1" s="2" t="inlineStr">
        <is>
          <t>Total</t>
        </is>
      </c>
    </row>
    <row r="2">
      <c r="A2" s="4" t="inlineStr">
        <is>
          <t>Balance at Dec. 31, 2022</t>
        </is>
      </c>
      <c r="B2" s="7" t="n">
        <v>3500</v>
      </c>
      <c r="C2" s="7" t="n">
        <v>67117718</v>
      </c>
      <c r="D2" s="7" t="n">
        <v>-40614231</v>
      </c>
      <c r="E2" s="4" t="inlineStr">
        <is>
          <t xml:space="preserve"> </t>
        </is>
      </c>
      <c r="F2" s="7" t="n">
        <v>-8000000</v>
      </c>
      <c r="G2" s="7" t="n">
        <v>-2611</v>
      </c>
      <c r="H2" s="7" t="n">
        <v>-16035848</v>
      </c>
      <c r="I2" s="7" t="n">
        <v>2468528</v>
      </c>
      <c r="J2" s="7" t="n">
        <v>3815844</v>
      </c>
      <c r="K2" s="7" t="n">
        <v>6284372</v>
      </c>
    </row>
    <row r="3">
      <c r="A3" s="4" t="inlineStr">
        <is>
          <t>Balance, shares at Dec. 31, 2022</t>
        </is>
      </c>
      <c r="B3" s="5" t="n">
        <v>5000000</v>
      </c>
      <c r="C3" s="5" t="n">
        <v>516302741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to employees and services providers</t>
        </is>
      </c>
      <c r="B4" s="4" t="inlineStr">
        <is>
          <t xml:space="preserve"> </t>
        </is>
      </c>
      <c r="C4" s="4" t="inlineStr">
        <is>
          <t xml:space="preserve"> </t>
        </is>
      </c>
      <c r="D4" s="5" t="n">
        <v>2219109</v>
      </c>
      <c r="E4" s="4" t="inlineStr">
        <is>
          <t xml:space="preserve"> </t>
        </is>
      </c>
      <c r="F4" s="4" t="inlineStr">
        <is>
          <t xml:space="preserve"> </t>
        </is>
      </c>
      <c r="G4" s="4" t="inlineStr">
        <is>
          <t xml:space="preserve"> </t>
        </is>
      </c>
      <c r="H4" s="4" t="inlineStr">
        <is>
          <t xml:space="preserve"> </t>
        </is>
      </c>
      <c r="I4" s="5" t="n">
        <v>2219109</v>
      </c>
      <c r="J4" s="4" t="inlineStr">
        <is>
          <t xml:space="preserve"> </t>
        </is>
      </c>
      <c r="K4" s="5" t="n">
        <v>2219109</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2273</v>
      </c>
      <c r="H5" s="4" t="inlineStr">
        <is>
          <t xml:space="preserve"> </t>
        </is>
      </c>
      <c r="I5" s="5" t="n">
        <v>-2273</v>
      </c>
      <c r="J5" s="5" t="n">
        <v>-1216</v>
      </c>
      <c r="K5" s="5" t="n">
        <v>-3489</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64300</v>
      </c>
      <c r="I6" s="5" t="n">
        <v>-2464300</v>
      </c>
      <c r="J6" s="5" t="n">
        <v>-13012</v>
      </c>
      <c r="K6" s="5" t="n">
        <v>-2477312</v>
      </c>
    </row>
    <row r="7">
      <c r="A7" s="4" t="inlineStr">
        <is>
          <t>Issuance of shares</t>
        </is>
      </c>
      <c r="B7" s="4" t="inlineStr">
        <is>
          <t xml:space="preserve"> </t>
        </is>
      </c>
      <c r="C7" s="7" t="n">
        <v>16400</v>
      </c>
      <c r="D7" s="5" t="n">
        <v>512600</v>
      </c>
      <c r="E7" s="4" t="inlineStr">
        <is>
          <t xml:space="preserve"> </t>
        </is>
      </c>
      <c r="F7" s="4" t="inlineStr">
        <is>
          <t xml:space="preserve"> </t>
        </is>
      </c>
      <c r="G7" s="4" t="inlineStr">
        <is>
          <t xml:space="preserve"> </t>
        </is>
      </c>
      <c r="H7" s="4" t="inlineStr">
        <is>
          <t xml:space="preserve"> </t>
        </is>
      </c>
      <c r="I7" s="5" t="n">
        <v>529000</v>
      </c>
      <c r="J7" s="4" t="inlineStr">
        <is>
          <t xml:space="preserve"> </t>
        </is>
      </c>
      <c r="K7" s="5" t="n">
        <v>529000</v>
      </c>
    </row>
    <row r="8">
      <c r="A8" s="4" t="inlineStr">
        <is>
          <t>Issuance of shares, shares</t>
        </is>
      </c>
      <c r="B8" s="4" t="inlineStr">
        <is>
          <t xml:space="preserve"> </t>
        </is>
      </c>
      <c r="C8" s="5" t="n">
        <v>164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Mar. 31, 2023</t>
        </is>
      </c>
      <c r="B9" s="7" t="n">
        <v>3500</v>
      </c>
      <c r="C9" s="7" t="n">
        <v>67134118</v>
      </c>
      <c r="D9" s="5" t="n">
        <v>-37882522</v>
      </c>
      <c r="E9" s="4" t="inlineStr">
        <is>
          <t xml:space="preserve"> </t>
        </is>
      </c>
      <c r="F9" s="5" t="n">
        <v>-8000000</v>
      </c>
      <c r="G9" s="5" t="n">
        <v>-4884</v>
      </c>
      <c r="H9" s="5" t="n">
        <v>-18500148</v>
      </c>
      <c r="I9" s="5" t="n">
        <v>2750064</v>
      </c>
      <c r="J9" s="5" t="n">
        <v>3801616</v>
      </c>
      <c r="K9" s="5" t="n">
        <v>6551680</v>
      </c>
    </row>
    <row r="10">
      <c r="A10" s="4" t="inlineStr">
        <is>
          <t>Balance, shares at Mar. 31, 2023</t>
        </is>
      </c>
      <c r="B10" s="5" t="n">
        <v>5000000</v>
      </c>
      <c r="C10" s="5" t="n">
        <v>5179427413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Dec. 31, 2022</t>
        </is>
      </c>
      <c r="B11" s="7" t="n">
        <v>3500</v>
      </c>
      <c r="C11" s="7" t="n">
        <v>67117718</v>
      </c>
      <c r="D11" s="5" t="n">
        <v>-40614231</v>
      </c>
      <c r="E11" s="4" t="inlineStr">
        <is>
          <t xml:space="preserve"> </t>
        </is>
      </c>
      <c r="F11" s="5" t="n">
        <v>-8000000</v>
      </c>
      <c r="G11" s="5" t="n">
        <v>-2611</v>
      </c>
      <c r="H11" s="5" t="n">
        <v>-16035848</v>
      </c>
      <c r="I11" s="5" t="n">
        <v>2468528</v>
      </c>
      <c r="J11" s="5" t="n">
        <v>3815844</v>
      </c>
      <c r="K11" s="5" t="n">
        <v>6284372</v>
      </c>
    </row>
    <row r="12">
      <c r="A12" s="4" t="inlineStr">
        <is>
          <t>Balance, shares at Dec. 31, 2022</t>
        </is>
      </c>
      <c r="B12" s="5" t="n">
        <v>5000000</v>
      </c>
      <c r="C12" s="5" t="n">
        <v>5163027413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17898</v>
      </c>
    </row>
    <row r="14">
      <c r="A14" s="4" t="inlineStr">
        <is>
          <t>Balance at Jun. 30, 2023</t>
        </is>
      </c>
      <c r="B14" s="7" t="n">
        <v>3500</v>
      </c>
      <c r="C14" s="7" t="n">
        <v>67162651</v>
      </c>
      <c r="D14" s="5" t="n">
        <v>-36194050</v>
      </c>
      <c r="E14" s="4" t="inlineStr">
        <is>
          <t xml:space="preserve"> </t>
        </is>
      </c>
      <c r="F14" s="5" t="n">
        <v>-8000000</v>
      </c>
      <c r="G14" s="5" t="n">
        <v>-9095</v>
      </c>
      <c r="H14" s="5" t="n">
        <v>-20027804</v>
      </c>
      <c r="I14" s="5" t="n">
        <v>2935202</v>
      </c>
      <c r="J14" s="5" t="n">
        <v>3784645</v>
      </c>
      <c r="K14" s="5" t="n">
        <v>6719847</v>
      </c>
    </row>
    <row r="15">
      <c r="A15" s="4" t="inlineStr">
        <is>
          <t>Balance, shares at Jun. 30, 2023</t>
        </is>
      </c>
      <c r="B15" s="5" t="n">
        <v>5000000</v>
      </c>
      <c r="C15" s="5" t="n">
        <v>5207960746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Mar. 31, 2023</t>
        </is>
      </c>
      <c r="B16" s="7" t="n">
        <v>3500</v>
      </c>
      <c r="C16" s="7" t="n">
        <v>67134118</v>
      </c>
      <c r="D16" s="5" t="n">
        <v>-37882522</v>
      </c>
      <c r="E16" s="4" t="inlineStr">
        <is>
          <t xml:space="preserve"> </t>
        </is>
      </c>
      <c r="F16" s="5" t="n">
        <v>-8000000</v>
      </c>
      <c r="G16" s="5" t="n">
        <v>-4884</v>
      </c>
      <c r="H16" s="5" t="n">
        <v>-18500148</v>
      </c>
      <c r="I16" s="5" t="n">
        <v>2750064</v>
      </c>
      <c r="J16" s="5" t="n">
        <v>3801616</v>
      </c>
      <c r="K16" s="5" t="n">
        <v>6551680</v>
      </c>
    </row>
    <row r="17">
      <c r="A17" s="4" t="inlineStr">
        <is>
          <t>Balance, shares at Mar. 31, 2023</t>
        </is>
      </c>
      <c r="B17" s="5" t="n">
        <v>5000000</v>
      </c>
      <c r="C17" s="5" t="n">
        <v>5179427413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to employees and services providers</t>
        </is>
      </c>
      <c r="B18" s="4" t="inlineStr">
        <is>
          <t xml:space="preserve"> </t>
        </is>
      </c>
      <c r="C18" s="4" t="inlineStr">
        <is>
          <t xml:space="preserve"> </t>
        </is>
      </c>
      <c r="D18" s="5" t="n">
        <v>1263005</v>
      </c>
      <c r="E18" s="4" t="inlineStr">
        <is>
          <t xml:space="preserve"> </t>
        </is>
      </c>
      <c r="F18" s="4" t="inlineStr">
        <is>
          <t xml:space="preserve"> </t>
        </is>
      </c>
      <c r="G18" s="4" t="inlineStr">
        <is>
          <t xml:space="preserve"> </t>
        </is>
      </c>
      <c r="H18" s="4" t="inlineStr">
        <is>
          <t xml:space="preserve"> </t>
        </is>
      </c>
      <c r="I18" s="5" t="n">
        <v>1263005</v>
      </c>
      <c r="J18" s="4" t="inlineStr">
        <is>
          <t xml:space="preserve"> </t>
        </is>
      </c>
      <c r="K18" s="5" t="n">
        <v>1263005</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4211</v>
      </c>
      <c r="H19" s="4" t="inlineStr">
        <is>
          <t xml:space="preserve"> </t>
        </is>
      </c>
      <c r="I19" s="5" t="n">
        <v>-4211</v>
      </c>
      <c r="J19" s="5" t="n">
        <v>-4041</v>
      </c>
      <c r="K19" s="5" t="n">
        <v>-825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27656</v>
      </c>
      <c r="I20" s="5" t="n">
        <v>-1527656</v>
      </c>
      <c r="J20" s="5" t="n">
        <v>-12930</v>
      </c>
      <c r="K20" s="5" t="n">
        <v>-1540586</v>
      </c>
    </row>
    <row r="21">
      <c r="A21" s="4" t="inlineStr">
        <is>
          <t>Issuance of shares</t>
        </is>
      </c>
      <c r="B21" s="4" t="inlineStr">
        <is>
          <t xml:space="preserve"> </t>
        </is>
      </c>
      <c r="C21" s="7" t="n">
        <v>20833</v>
      </c>
      <c r="D21" s="5" t="n">
        <v>279167</v>
      </c>
      <c r="E21" s="4" t="inlineStr">
        <is>
          <t xml:space="preserve"> </t>
        </is>
      </c>
      <c r="F21" s="4" t="inlineStr">
        <is>
          <t xml:space="preserve"> </t>
        </is>
      </c>
      <c r="G21" s="4" t="inlineStr">
        <is>
          <t xml:space="preserve"> </t>
        </is>
      </c>
      <c r="H21" s="4" t="inlineStr">
        <is>
          <t xml:space="preserve"> </t>
        </is>
      </c>
      <c r="I21" s="5" t="n">
        <v>300000</v>
      </c>
      <c r="J21" s="4" t="inlineStr">
        <is>
          <t xml:space="preserve"> </t>
        </is>
      </c>
      <c r="K21" s="5" t="n">
        <v>300000</v>
      </c>
    </row>
    <row r="22">
      <c r="A22" s="4" t="inlineStr">
        <is>
          <t>Issuance of shares, shares</t>
        </is>
      </c>
      <c r="B22" s="4" t="inlineStr">
        <is>
          <t xml:space="preserve"> </t>
        </is>
      </c>
      <c r="C22" s="5" t="n">
        <v>20833333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s for investment in an investee</t>
        </is>
      </c>
      <c r="B23" s="4" t="inlineStr">
        <is>
          <t xml:space="preserve"> </t>
        </is>
      </c>
      <c r="C23" s="7" t="n">
        <v>7700</v>
      </c>
      <c r="D23" s="5" t="n">
        <v>146300</v>
      </c>
      <c r="E23" s="4" t="inlineStr">
        <is>
          <t xml:space="preserve"> </t>
        </is>
      </c>
      <c r="F23" s="4" t="inlineStr">
        <is>
          <t xml:space="preserve"> </t>
        </is>
      </c>
      <c r="G23" s="4" t="inlineStr">
        <is>
          <t xml:space="preserve"> </t>
        </is>
      </c>
      <c r="H23" s="4" t="inlineStr">
        <is>
          <t xml:space="preserve"> </t>
        </is>
      </c>
      <c r="I23" s="5" t="n">
        <v>154000</v>
      </c>
      <c r="J23" s="4" t="inlineStr">
        <is>
          <t xml:space="preserve"> </t>
        </is>
      </c>
      <c r="K23" s="5" t="n">
        <v>154000</v>
      </c>
    </row>
    <row r="24">
      <c r="A24" s="4" t="inlineStr">
        <is>
          <t>Issuance of shares for investment in an investee, shares</t>
        </is>
      </c>
      <c r="B24" s="4" t="inlineStr">
        <is>
          <t xml:space="preserve"> </t>
        </is>
      </c>
      <c r="C24" s="5" t="n">
        <v>77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Jun. 30, 2023</t>
        </is>
      </c>
      <c r="B25" s="7" t="n">
        <v>3500</v>
      </c>
      <c r="C25" s="7" t="n">
        <v>67162651</v>
      </c>
      <c r="D25" s="5" t="n">
        <v>-36194050</v>
      </c>
      <c r="E25" s="4" t="inlineStr">
        <is>
          <t xml:space="preserve"> </t>
        </is>
      </c>
      <c r="F25" s="5" t="n">
        <v>-8000000</v>
      </c>
      <c r="G25" s="5" t="n">
        <v>-9095</v>
      </c>
      <c r="H25" s="5" t="n">
        <v>-20027804</v>
      </c>
      <c r="I25" s="5" t="n">
        <v>2935202</v>
      </c>
      <c r="J25" s="5" t="n">
        <v>3784645</v>
      </c>
      <c r="K25" s="5" t="n">
        <v>6719847</v>
      </c>
    </row>
    <row r="26">
      <c r="A26" s="4" t="inlineStr">
        <is>
          <t>Balance, shares at Jun. 30, 2023</t>
        </is>
      </c>
      <c r="B26" s="5" t="n">
        <v>5000000</v>
      </c>
      <c r="C26" s="5" t="n">
        <v>5207960746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Dec. 31, 2023</t>
        </is>
      </c>
      <c r="B27" s="7" t="n">
        <v>3500</v>
      </c>
      <c r="C27" s="7" t="n">
        <v>67162651</v>
      </c>
      <c r="D27" s="5" t="n">
        <v>-33985758</v>
      </c>
      <c r="E27" s="5" t="n">
        <v>450000</v>
      </c>
      <c r="F27" s="5" t="n">
        <v>-8000000</v>
      </c>
      <c r="G27" s="5" t="n">
        <v>-17779</v>
      </c>
      <c r="H27" s="5" t="n">
        <v>-23015196</v>
      </c>
      <c r="I27" s="5" t="n">
        <v>2597418</v>
      </c>
      <c r="J27" s="5" t="n">
        <v>3731549</v>
      </c>
      <c r="K27" s="5" t="n">
        <v>6328967</v>
      </c>
    </row>
    <row r="28">
      <c r="A28" s="4" t="inlineStr">
        <is>
          <t>Balance, shares at Dec. 31, 2023</t>
        </is>
      </c>
      <c r="B28" s="5" t="n">
        <v>5000000</v>
      </c>
      <c r="C28" s="5" t="n">
        <v>5207960746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on account of shares</t>
        </is>
      </c>
      <c r="B29" s="4" t="inlineStr">
        <is>
          <t xml:space="preserve"> </t>
        </is>
      </c>
      <c r="C29" s="4" t="inlineStr">
        <is>
          <t xml:space="preserve"> </t>
        </is>
      </c>
      <c r="D29" s="4" t="inlineStr">
        <is>
          <t xml:space="preserve"> </t>
        </is>
      </c>
      <c r="E29" s="5" t="n">
        <v>470173</v>
      </c>
      <c r="F29" s="4" t="inlineStr">
        <is>
          <t xml:space="preserve"> </t>
        </is>
      </c>
      <c r="G29" s="4" t="inlineStr">
        <is>
          <t xml:space="preserve"> </t>
        </is>
      </c>
      <c r="H29" s="4" t="inlineStr">
        <is>
          <t xml:space="preserve"> </t>
        </is>
      </c>
      <c r="I29" s="5" t="n">
        <v>470173</v>
      </c>
      <c r="J29" s="4" t="inlineStr">
        <is>
          <t xml:space="preserve"> </t>
        </is>
      </c>
      <c r="K29" s="5" t="n">
        <v>470173</v>
      </c>
    </row>
    <row r="30">
      <c r="A30" s="4" t="inlineStr">
        <is>
          <t>Share-based payment to employees and services providers</t>
        </is>
      </c>
      <c r="B30" s="4" t="inlineStr">
        <is>
          <t xml:space="preserve"> </t>
        </is>
      </c>
      <c r="C30" s="4" t="inlineStr">
        <is>
          <t xml:space="preserve"> </t>
        </is>
      </c>
      <c r="D30" s="5" t="n">
        <v>972750</v>
      </c>
      <c r="E30" s="4" t="inlineStr">
        <is>
          <t xml:space="preserve"> </t>
        </is>
      </c>
      <c r="F30" s="4" t="inlineStr">
        <is>
          <t xml:space="preserve"> </t>
        </is>
      </c>
      <c r="G30" s="4" t="inlineStr">
        <is>
          <t xml:space="preserve"> </t>
        </is>
      </c>
      <c r="H30" s="4" t="inlineStr">
        <is>
          <t xml:space="preserve"> </t>
        </is>
      </c>
      <c r="I30" s="5" t="n">
        <v>972750</v>
      </c>
      <c r="J30" s="4" t="inlineStr">
        <is>
          <t xml:space="preserve"> </t>
        </is>
      </c>
      <c r="K30" s="5" t="n">
        <v>972750</v>
      </c>
    </row>
    <row r="31">
      <c r="A31" s="4" t="inlineStr">
        <is>
          <t>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5" t="n">
        <v>-1121</v>
      </c>
      <c r="H31" s="4" t="inlineStr">
        <is>
          <t xml:space="preserve"> </t>
        </is>
      </c>
      <c r="I31" s="5" t="n">
        <v>-1121</v>
      </c>
      <c r="J31" s="5" t="n">
        <v>-1077</v>
      </c>
      <c r="K31" s="5" t="n">
        <v>-219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83177</v>
      </c>
      <c r="I32" s="5" t="n">
        <v>-1383177</v>
      </c>
      <c r="J32" s="5" t="n">
        <v>-24234</v>
      </c>
      <c r="K32" s="5" t="n">
        <v>-1407411</v>
      </c>
    </row>
    <row r="33">
      <c r="A33" s="4" t="inlineStr">
        <is>
          <t>Balance at Mar. 31, 2024</t>
        </is>
      </c>
      <c r="B33" s="7" t="n">
        <v>3500</v>
      </c>
      <c r="C33" s="7" t="n">
        <v>67162651</v>
      </c>
      <c r="D33" s="5" t="n">
        <v>-33013008</v>
      </c>
      <c r="E33" s="5" t="n">
        <v>920173</v>
      </c>
      <c r="F33" s="5" t="n">
        <v>-8000000</v>
      </c>
      <c r="G33" s="5" t="n">
        <v>-18900</v>
      </c>
      <c r="H33" s="5" t="n">
        <v>-24398373</v>
      </c>
      <c r="I33" s="5" t="n">
        <v>2656043</v>
      </c>
      <c r="J33" s="5" t="n">
        <v>3706238</v>
      </c>
      <c r="K33" s="5" t="n">
        <v>6362281</v>
      </c>
    </row>
    <row r="34">
      <c r="A34" s="4" t="inlineStr">
        <is>
          <t>Balance, shares at Mar. 31, 2024</t>
        </is>
      </c>
      <c r="B34" s="5" t="n">
        <v>5000000</v>
      </c>
      <c r="C34" s="5" t="n">
        <v>5207960746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Dec. 31, 2023</t>
        </is>
      </c>
      <c r="B35" s="7" t="n">
        <v>3500</v>
      </c>
      <c r="C35" s="7" t="n">
        <v>67162651</v>
      </c>
      <c r="D35" s="5" t="n">
        <v>-33985758</v>
      </c>
      <c r="E35" s="5" t="n">
        <v>450000</v>
      </c>
      <c r="F35" s="5" t="n">
        <v>-8000000</v>
      </c>
      <c r="G35" s="5" t="n">
        <v>-17779</v>
      </c>
      <c r="H35" s="5" t="n">
        <v>-23015196</v>
      </c>
      <c r="I35" s="5" t="n">
        <v>2597418</v>
      </c>
      <c r="J35" s="5" t="n">
        <v>3731549</v>
      </c>
      <c r="K35" s="5" t="n">
        <v>6328967</v>
      </c>
    </row>
    <row r="36">
      <c r="A36" s="4" t="inlineStr">
        <is>
          <t>Balance, shares at Dec. 31, 2023</t>
        </is>
      </c>
      <c r="B36" s="5" t="n">
        <v>5000000</v>
      </c>
      <c r="C36" s="5" t="n">
        <v>5207960746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49765</v>
      </c>
    </row>
    <row r="38">
      <c r="A38" s="4" t="inlineStr">
        <is>
          <t>Balance at Jun. 30, 2024</t>
        </is>
      </c>
      <c r="B38" s="7" t="n">
        <v>3500</v>
      </c>
      <c r="C38" s="7" t="n">
        <v>67162651</v>
      </c>
      <c r="D38" s="5" t="n">
        <v>-32143716</v>
      </c>
      <c r="E38" s="5" t="n">
        <v>1220173</v>
      </c>
      <c r="F38" s="5" t="n">
        <v>-8000000</v>
      </c>
      <c r="G38" s="5" t="n">
        <v>-16291</v>
      </c>
      <c r="H38" s="5" t="n">
        <v>-25497633</v>
      </c>
      <c r="I38" s="5" t="n">
        <v>2728684</v>
      </c>
      <c r="J38" s="5" t="n">
        <v>3665651</v>
      </c>
      <c r="K38" s="5" t="n">
        <v>6394335</v>
      </c>
    </row>
    <row r="39">
      <c r="A39" s="4" t="inlineStr">
        <is>
          <t>Balance, shares at Jun. 30, 2024</t>
        </is>
      </c>
      <c r="B39" s="5" t="n">
        <v>5000000</v>
      </c>
      <c r="C39" s="5" t="n">
        <v>52079607466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Mar. 31, 2024</t>
        </is>
      </c>
      <c r="B40" s="7" t="n">
        <v>3500</v>
      </c>
      <c r="C40" s="7" t="n">
        <v>67162651</v>
      </c>
      <c r="D40" s="5" t="n">
        <v>-33013008</v>
      </c>
      <c r="E40" s="5" t="n">
        <v>920173</v>
      </c>
      <c r="F40" s="5" t="n">
        <v>-8000000</v>
      </c>
      <c r="G40" s="5" t="n">
        <v>-18900</v>
      </c>
      <c r="H40" s="5" t="n">
        <v>-24398373</v>
      </c>
      <c r="I40" s="5" t="n">
        <v>2656043</v>
      </c>
      <c r="J40" s="5" t="n">
        <v>3706238</v>
      </c>
      <c r="K40" s="5" t="n">
        <v>6362281</v>
      </c>
    </row>
    <row r="41">
      <c r="A41" s="4" t="inlineStr">
        <is>
          <t>Balance, shares at Mar. 31, 2024</t>
        </is>
      </c>
      <c r="B41" s="5" t="n">
        <v>5000000</v>
      </c>
      <c r="C41" s="5" t="n">
        <v>5207960746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on account of shares</t>
        </is>
      </c>
      <c r="B42" s="4" t="inlineStr">
        <is>
          <t xml:space="preserve"> </t>
        </is>
      </c>
      <c r="C42" s="4" t="inlineStr">
        <is>
          <t xml:space="preserve"> </t>
        </is>
      </c>
      <c r="D42" s="4" t="inlineStr">
        <is>
          <t xml:space="preserve"> </t>
        </is>
      </c>
      <c r="E42" s="5" t="n">
        <v>300000</v>
      </c>
      <c r="F42" s="4" t="inlineStr">
        <is>
          <t xml:space="preserve"> </t>
        </is>
      </c>
      <c r="G42" s="4" t="inlineStr">
        <is>
          <t xml:space="preserve"> </t>
        </is>
      </c>
      <c r="H42" s="4" t="inlineStr">
        <is>
          <t xml:space="preserve"> </t>
        </is>
      </c>
      <c r="I42" s="5" t="n">
        <v>300000</v>
      </c>
      <c r="J42" s="4" t="inlineStr">
        <is>
          <t xml:space="preserve"> </t>
        </is>
      </c>
      <c r="K42" s="5" t="n">
        <v>300000</v>
      </c>
    </row>
    <row r="43">
      <c r="A43" s="4" t="inlineStr">
        <is>
          <t>Share-based payment to employees and services providers</t>
        </is>
      </c>
      <c r="B43" s="4" t="inlineStr">
        <is>
          <t xml:space="preserve"> </t>
        </is>
      </c>
      <c r="C43" s="4" t="inlineStr">
        <is>
          <t xml:space="preserve"> </t>
        </is>
      </c>
      <c r="D43" s="5" t="n">
        <v>869292</v>
      </c>
      <c r="E43" s="4" t="inlineStr">
        <is>
          <t xml:space="preserve"> </t>
        </is>
      </c>
      <c r="F43" s="4" t="inlineStr">
        <is>
          <t xml:space="preserve"> </t>
        </is>
      </c>
      <c r="G43" s="4" t="inlineStr">
        <is>
          <t xml:space="preserve"> </t>
        </is>
      </c>
      <c r="H43" s="4" t="inlineStr">
        <is>
          <t xml:space="preserve"> </t>
        </is>
      </c>
      <c r="I43" s="5" t="n">
        <v>869292</v>
      </c>
      <c r="J43" s="4" t="inlineStr">
        <is>
          <t xml:space="preserve"> </t>
        </is>
      </c>
      <c r="K43" s="5" t="n">
        <v>869292</v>
      </c>
    </row>
    <row r="44">
      <c r="A44" s="4" t="inlineStr">
        <is>
          <t>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5" t="n">
        <v>2609</v>
      </c>
      <c r="H44" s="4" t="inlineStr">
        <is>
          <t xml:space="preserve"> </t>
        </is>
      </c>
      <c r="I44" s="5" t="n">
        <v>2609</v>
      </c>
      <c r="J44" s="5" t="n">
        <v>2507</v>
      </c>
      <c r="K44" s="5" t="n">
        <v>5116</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99260</v>
      </c>
      <c r="I45" s="5" t="n">
        <v>-1099260</v>
      </c>
      <c r="J45" s="5" t="n">
        <v>-43094</v>
      </c>
      <c r="K45" s="5" t="n">
        <v>-1142354</v>
      </c>
    </row>
    <row r="46">
      <c r="A46" s="4" t="inlineStr">
        <is>
          <t>Balance at Jun. 30, 2024</t>
        </is>
      </c>
      <c r="B46" s="7" t="n">
        <v>3500</v>
      </c>
      <c r="C46" s="7" t="n">
        <v>67162651</v>
      </c>
      <c r="D46" s="7" t="n">
        <v>-32143716</v>
      </c>
      <c r="E46" s="7" t="n">
        <v>1220173</v>
      </c>
      <c r="F46" s="7" t="n">
        <v>-8000000</v>
      </c>
      <c r="G46" s="7" t="n">
        <v>-16291</v>
      </c>
      <c r="H46" s="7" t="n">
        <v>-25497633</v>
      </c>
      <c r="I46" s="7" t="n">
        <v>2728684</v>
      </c>
      <c r="J46" s="7" t="n">
        <v>3665651</v>
      </c>
      <c r="K46" s="7" t="n">
        <v>6394335</v>
      </c>
    </row>
    <row r="47">
      <c r="A47" s="4" t="inlineStr">
        <is>
          <t>Balance, shares at Jun. 30, 2024</t>
        </is>
      </c>
      <c r="B47" s="5" t="n">
        <v>5000000</v>
      </c>
      <c r="C47" s="5" t="n">
        <v>5207960746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7" t="n">
        <v>-2549765</v>
      </c>
      <c r="C4" s="7" t="n">
        <v>-4017898</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9815</v>
      </c>
      <c r="C6" s="5" t="n">
        <v>8574</v>
      </c>
    </row>
    <row r="7">
      <c r="A7" s="4" t="inlineStr">
        <is>
          <t>Change in liability for employee rights upon retirement</t>
        </is>
      </c>
      <c r="B7" s="5" t="n">
        <v>22257</v>
      </c>
      <c r="C7" s="5" t="n">
        <v>17219</v>
      </c>
    </row>
    <row r="8">
      <c r="A8" s="4" t="inlineStr">
        <is>
          <t>Equity in losses of non-consolidated entity</t>
        </is>
      </c>
      <c r="B8" s="4" t="inlineStr">
        <is>
          <t xml:space="preserve"> </t>
        </is>
      </c>
      <c r="C8" s="5" t="n">
        <v>227</v>
      </c>
    </row>
    <row r="9">
      <c r="A9" s="4" t="inlineStr">
        <is>
          <t>Share-based compensation expense</t>
        </is>
      </c>
      <c r="B9" s="5" t="n">
        <v>1842042</v>
      </c>
      <c r="C9" s="5" t="n">
        <v>3537669</v>
      </c>
    </row>
    <row r="10">
      <c r="A10" s="4" t="inlineStr">
        <is>
          <t>Change in operating lease</t>
        </is>
      </c>
      <c r="B10" s="5" t="n">
        <v>107</v>
      </c>
      <c r="C10" s="5" t="n">
        <v>-3898</v>
      </c>
    </row>
    <row r="11">
      <c r="A11" s="4" t="inlineStr">
        <is>
          <t>Change in accounts receivable</t>
        </is>
      </c>
      <c r="B11" s="5" t="n">
        <v>27541</v>
      </c>
      <c r="C11" s="5" t="n">
        <v>-11051</v>
      </c>
    </row>
    <row r="12">
      <c r="A12" s="4" t="inlineStr">
        <is>
          <t>Change in inventory and in other assets</t>
        </is>
      </c>
      <c r="B12" s="5" t="n">
        <v>-42129</v>
      </c>
      <c r="C12" s="5" t="n">
        <v>7018</v>
      </c>
    </row>
    <row r="13">
      <c r="A13" s="4" t="inlineStr">
        <is>
          <t>Change in accounts payable</t>
        </is>
      </c>
      <c r="B13" s="5" t="n">
        <v>-27165</v>
      </c>
      <c r="C13" s="5" t="n">
        <v>27399</v>
      </c>
    </row>
    <row r="14">
      <c r="A14" s="4" t="inlineStr">
        <is>
          <t>Change in other accounts liabilities</t>
        </is>
      </c>
      <c r="B14" s="5" t="n">
        <v>-64729</v>
      </c>
      <c r="C14" s="5" t="n">
        <v>-11939</v>
      </c>
    </row>
    <row r="15">
      <c r="A15" s="4" t="inlineStr">
        <is>
          <t>Net cash used in operating activities</t>
        </is>
      </c>
      <c r="B15" s="5" t="n">
        <v>-782026</v>
      </c>
      <c r="C15" s="5" t="n">
        <v>-446680</v>
      </c>
    </row>
    <row r="16">
      <c r="A16" s="3" t="inlineStr">
        <is>
          <t>CASH FLOWS FROM INVESTING ACTIVITIES:</t>
        </is>
      </c>
      <c r="B16" s="4" t="inlineStr">
        <is>
          <t xml:space="preserve"> </t>
        </is>
      </c>
      <c r="C16" s="4" t="inlineStr">
        <is>
          <t xml:space="preserve"> </t>
        </is>
      </c>
    </row>
    <row r="17">
      <c r="A17" s="4" t="inlineStr">
        <is>
          <t>Loans granted to related parties</t>
        </is>
      </c>
      <c r="B17" s="5" t="n">
        <v>-37816</v>
      </c>
      <c r="C17" s="5" t="n">
        <v>-12843</v>
      </c>
    </row>
    <row r="18">
      <c r="A18" s="4" t="inlineStr">
        <is>
          <t>Increase in funds in respect of employee rights upon retirement</t>
        </is>
      </c>
      <c r="B18" s="5" t="n">
        <v>-4108</v>
      </c>
      <c r="C18" s="4" t="inlineStr">
        <is>
          <t xml:space="preserve"> </t>
        </is>
      </c>
    </row>
    <row r="19">
      <c r="A19" s="4" t="inlineStr">
        <is>
          <t>Purchase of property and equipment</t>
        </is>
      </c>
      <c r="B19" s="5" t="n">
        <v>-3346</v>
      </c>
      <c r="C19" s="5" t="n">
        <v>-12163</v>
      </c>
    </row>
    <row r="20">
      <c r="A20" s="4" t="inlineStr">
        <is>
          <t>Net cash used in investing activities</t>
        </is>
      </c>
      <c r="B20" s="5" t="n">
        <v>-45270</v>
      </c>
      <c r="C20" s="5" t="n">
        <v>-25006</v>
      </c>
    </row>
    <row r="21">
      <c r="A21" s="3" t="inlineStr">
        <is>
          <t>CASH FLOWS FROM FINANCING ACTIVITIES:</t>
        </is>
      </c>
      <c r="B21" s="4" t="inlineStr">
        <is>
          <t xml:space="preserve"> </t>
        </is>
      </c>
      <c r="C21" s="4" t="inlineStr">
        <is>
          <t xml:space="preserve"> </t>
        </is>
      </c>
    </row>
    <row r="22">
      <c r="A22" s="4" t="inlineStr">
        <is>
          <t>Proceeds from issuance of common stock</t>
        </is>
      </c>
      <c r="B22" s="4" t="inlineStr">
        <is>
          <t xml:space="preserve"> </t>
        </is>
      </c>
      <c r="C22" s="5" t="n">
        <v>681000</v>
      </c>
    </row>
    <row r="23">
      <c r="A23" s="4" t="inlineStr">
        <is>
          <t>Loan received</t>
        </is>
      </c>
      <c r="B23" s="5" t="n">
        <v>133395</v>
      </c>
      <c r="C23" s="4" t="inlineStr">
        <is>
          <t xml:space="preserve"> </t>
        </is>
      </c>
    </row>
    <row r="24">
      <c r="A24" s="4" t="inlineStr">
        <is>
          <t>Proceeds on account of shares</t>
        </is>
      </c>
      <c r="B24" s="5" t="n">
        <v>770173</v>
      </c>
      <c r="C24" s="4" t="inlineStr">
        <is>
          <t xml:space="preserve"> </t>
        </is>
      </c>
    </row>
    <row r="25">
      <c r="A25" s="4" t="inlineStr">
        <is>
          <t>Net cash provided by financing activities</t>
        </is>
      </c>
      <c r="B25" s="5" t="n">
        <v>903568</v>
      </c>
      <c r="C25" s="5" t="n">
        <v>681000</v>
      </c>
    </row>
    <row r="26">
      <c r="A26" s="4" t="inlineStr">
        <is>
          <t>Effect of exchange rate changes on cash and cash equivalents</t>
        </is>
      </c>
      <c r="B26" s="5" t="n">
        <v>3100</v>
      </c>
      <c r="C26" s="5" t="n">
        <v>1491</v>
      </c>
    </row>
    <row r="27">
      <c r="A27" s="4" t="inlineStr">
        <is>
          <t>INCREASE IN CASH AND CASH EQUIVALENTS</t>
        </is>
      </c>
      <c r="B27" s="5" t="n">
        <v>79372</v>
      </c>
      <c r="C27" s="5" t="n">
        <v>210805</v>
      </c>
    </row>
    <row r="28">
      <c r="A28" s="4" t="inlineStr">
        <is>
          <t>CASH AND CASH EQUIVALENTS AT BEGINNING OF PERIOD</t>
        </is>
      </c>
      <c r="B28" s="5" t="n">
        <v>46435</v>
      </c>
      <c r="C28" s="5" t="n">
        <v>56346</v>
      </c>
    </row>
    <row r="29">
      <c r="A29" s="4" t="inlineStr">
        <is>
          <t>CASH AND CASH EQUIVALENTS AT END OF PERIOD</t>
        </is>
      </c>
      <c r="B29" s="5" t="n">
        <v>125807</v>
      </c>
      <c r="C29" s="5" t="n">
        <v>267151</v>
      </c>
    </row>
    <row r="30">
      <c r="A30" s="3" t="inlineStr">
        <is>
          <t>Non cash transactions:</t>
        </is>
      </c>
      <c r="B30" s="4" t="inlineStr">
        <is>
          <t xml:space="preserve"> </t>
        </is>
      </c>
      <c r="C30" s="4" t="inlineStr">
        <is>
          <t xml:space="preserve"> </t>
        </is>
      </c>
    </row>
    <row r="31">
      <c r="A31" s="4" t="inlineStr">
        <is>
          <t>Initial recognition of operating lease liability</t>
        </is>
      </c>
      <c r="B31" s="5" t="n">
        <v>64497</v>
      </c>
      <c r="C31" s="4" t="inlineStr">
        <is>
          <t xml:space="preserve"> </t>
        </is>
      </c>
    </row>
    <row r="32">
      <c r="A32" s="4" t="inlineStr">
        <is>
          <t>Shares issued for the purchase of subsidiary</t>
        </is>
      </c>
      <c r="B32" s="4" t="inlineStr">
        <is>
          <t xml:space="preserve"> </t>
        </is>
      </c>
      <c r="C32" s="5" t="n">
        <v>154000</v>
      </c>
    </row>
    <row r="33">
      <c r="A33" s="4" t="inlineStr">
        <is>
          <t>Issuance of share in exchange for debt</t>
        </is>
      </c>
      <c r="B33" s="4" t="inlineStr">
        <is>
          <t xml:space="preserve"> </t>
        </is>
      </c>
      <c r="C33" s="7" t="n">
        <v>1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099260</v>
      </c>
      <c r="C4" s="7" t="n">
        <v>-1527656</v>
      </c>
      <c r="D4" s="7" t="n">
        <v>-2482437</v>
      </c>
      <c r="E4" s="7" t="n">
        <v>-39919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World
Health Energy Holdings, Inc. (the “Company” or “WHEN”) was formed on May 21, 1986 under the laws of the State
of Delaware. The Company has invested in a variety of internally developed software programs that it strove to commercialize. UCG,
INC. (the “UCG”) was incorporated on September 13, 2017, under the laws of the State of Florida. The Company wholly-owns
the issued and outstanding shares of RNA Ltd. (“RNA”). RNA
is primarily a research and development company that has been performing software design work for UCG in the field of cybersecurity under
the terms of development agreement between UCG, the Company’s principal shareholder, and RNA. UCG is primarily engaged in the marketing and distribution of cybersecurity-related
products. On
April 27, 2020, the Company completed a reverse triangular merger pursuant to which SG 77 Inc., a Delaware corporation (“SG”)
and at such time a wholly-owned subsidiary of UCG, became a direct and wholly owned subsidiary of the Company and RNA became an indirect
wholly owned subsidiary of the Company through SG (the “SG Merger”). The
SG Merger was accounted for as a reverse asset acquisition. Under this method of accounting, SG was deemed to be the accounting acquirer
for financial reporting purposes. On
March 22, 2022, the Company entered into an investment agreement pursuant to which the Company purchased 26 %
of the outstanding common shares of CrossMobile Sp. z o.o (“CrossMobile”) on a fully diluted basis, in consideration of
the issuance by the Company to CrossMobile of 10,000,000,000 restricted
shares of the Company’s common stock (the “Initial Investment”). On October 25, 2022, the Company exercised an option to purchase an additional 25% shares of CrossMobile such that
following the acquisition, the Company increased its holding from 26% to 51% of CrossMobile’s outstanding common stock on a fully
diluted basis. In consideration for the exercise of the Additional Share Purchase Option, the Company issued 10,000,000 restricted common
stock on November 28, 2022 to Crossmobile. CrossMobile
is a licensed mobile virtual network operator in Poland, providing the necessary licenses and key infrastructure in the EU. With its
involvement in CrossMobile, the Company expects to provide advanced cybersecurity solutions and other next-generation value-added services
to CrossMobile’s future product offerings. The
Company, collectively with SG, RNA and CrossMobile are hereunder referred to as the “Group”.
C. Board
and Shareholder Authority for Reverse Stock Split On
May 17, 2023, 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 WORLD
HEALTH ENERGY HOLDINGS, INC. NOTES
TO CONDENSED INTERIM CONSOLIDATED FINANCIAL STATEMENTS NOTE
1 – GENERAL (continued)
A. Financial position The
Group is subject to certain inherent risks and uncertainties associated with the development of its business. To date, substantially
all the Company’s efforts and investments have been devoted to the growth of its business, organically and inorganically. These
investments have historically been funded by raising outside capital, and as a result of these efforts, the Company has generally incurred
significant losses and used net cash outflows from operations since inception. During
the six months ended June 30, 2024, the Company incurred a net loss of $ 2,550 782
thousands.
As of June 30, 2024, the Company had unrestricted cash and cash equivalents of $ 126
thousands
available to fund its operations, and an accumulated deficit of $ 25,498
thousands. The
Group’s management expects that the Group will continue to generate losses and negative cash flows from operations for the foreseeable
future. Based on the projected cash flows and cash balances as of June 30, 2024, management currently is of the opinion that its existing
cash will be sufficient to fund operations until the end of the second quarter of 2025. As a result, there is substantial doubt regarding
the Company’s ability to continue as a going concern. Management
endeavors to secure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B. Risk
factors The
Group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C. O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response to these attacks, the Israeli army
has carried out a number of targeted strikes on sites belonging to Hezbollah in Lebanon and Syria. Recently, Iran has directly joined
the hostilities against Israel by firing hundreds of drones, ballistic missiles and guided missiles to Israel causing further uncertainty
in the region. While currently limited damage was registered in Israel from the Iranian attack, the situation is developing and could
lead to additional wars and hostilities in the Middle East. It is possible that the hostilities with Hezbollah will escalate, and
that other terrorist organizations, including Palestinian military organizations in the West Bank, as well as other hostile countries,
will join the hostilities. Such hostilities may include terror and missile attacks. Certain
of our consultants in Israel may be called up for reserve duty, in addition to employees of our service providers located in Israel,
have been called, for service and such persons may be absent for an extended period of time. In the event that hostilities disrupt our
ongoing operations, our ability to deliver or provide services in a timely manner to meet our contractual obligations towards customers
and vendors could be materially and adversely affected. WORLD
HEALTH ENERGY HOLDINGS, INC. NOTES
TO CONDENSED INTERIM CONSOLIDATED FINANCIAL STATEMENTS NOTE
1 – GENERAL (continue) The
intensity and duration of Israel’s current war against Hamas is difficult to predict, as are such war’s economic implications
on the Company’s business and operations and on Israel’s economy in general. These events may be intertwined with wider macroeconomic
indications of a deterioration of Israel’s economic standing, which may have a material adverse effect on the Company and its ability
to effectively conduct its operations. Since
this is an event that is not under the control of the Company, and matters such as the fighting continuing or stopping may affect the
Company’s assessments,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02:11Z</dcterms:created>
  <dcterms:modified xmlns:dcterms="http://purl.org/dc/terms/" xmlns:xsi="http://www.w3.org/2001/XMLSchema-instance" xsi:type="dcterms:W3CDTF">2024-08-19T20:02:11Z</dcterms:modified>
</cp:coreProperties>
</file>